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INVENTORIES" sheetId="9" state="visible" r:id="rId9"/>
    <sheet xmlns:r="http://schemas.openxmlformats.org/officeDocument/2006/relationships" name="4. INTANGIBLE ASSETS" sheetId="10" state="visible" r:id="rId10"/>
    <sheet xmlns:r="http://schemas.openxmlformats.org/officeDocument/2006/relationships" name="5. PROPERTY AND EQUIPMENT" sheetId="11" state="visible" r:id="rId11"/>
    <sheet xmlns:r="http://schemas.openxmlformats.org/officeDocument/2006/relationships" name="6. DEBT" sheetId="12" state="visible" r:id="rId12"/>
    <sheet xmlns:r="http://schemas.openxmlformats.org/officeDocument/2006/relationships" name="7. STOCKHOLDERS' EQUITY" sheetId="13" state="visible" r:id="rId13"/>
    <sheet xmlns:r="http://schemas.openxmlformats.org/officeDocument/2006/relationships" name="8. RELATED PARTY TRANSACTIONS" sheetId="14" state="visible" r:id="rId14"/>
    <sheet xmlns:r="http://schemas.openxmlformats.org/officeDocument/2006/relationships" name="9. COMMITMENT AND CONTINGENCIES" sheetId="15" state="visible" r:id="rId15"/>
    <sheet xmlns:r="http://schemas.openxmlformats.org/officeDocument/2006/relationships" name="10. SEGMENTS" sheetId="16" state="visible" r:id="rId16"/>
    <sheet xmlns:r="http://schemas.openxmlformats.org/officeDocument/2006/relationships" name="11. TRANSFER OF PLASMA CENTER A" sheetId="17" state="visible" r:id="rId17"/>
    <sheet xmlns:r="http://schemas.openxmlformats.org/officeDocument/2006/relationships" name="12. LEASE OBLIGATIONS" sheetId="18" state="visible" r:id="rId18"/>
    <sheet xmlns:r="http://schemas.openxmlformats.org/officeDocument/2006/relationships" name="13. SUPPLEMENTAL DISCLOSURE OF "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3. INVENTORIES (Tables)" sheetId="22" state="visible" r:id="rId22"/>
    <sheet xmlns:r="http://schemas.openxmlformats.org/officeDocument/2006/relationships" name="4. INTANGIBLE ASSETS (Tables)" sheetId="23" state="visible" r:id="rId23"/>
    <sheet xmlns:r="http://schemas.openxmlformats.org/officeDocument/2006/relationships" name="5. PROPERTY AND EQUIPMENT (Tabl" sheetId="24" state="visible" r:id="rId24"/>
    <sheet xmlns:r="http://schemas.openxmlformats.org/officeDocument/2006/relationships" name="6. DEBT (Tables)" sheetId="25" state="visible" r:id="rId25"/>
    <sheet xmlns:r="http://schemas.openxmlformats.org/officeDocument/2006/relationships" name="7. STOCKHOLDERS' EQUITY (Tables" sheetId="26" state="visible" r:id="rId26"/>
    <sheet xmlns:r="http://schemas.openxmlformats.org/officeDocument/2006/relationships" name="10. SEGMENTS (Tables)" sheetId="27" state="visible" r:id="rId27"/>
    <sheet xmlns:r="http://schemas.openxmlformats.org/officeDocument/2006/relationships" name="12. LEASE OBLIGATIONS (Tables)" sheetId="28" state="visible" r:id="rId28"/>
    <sheet xmlns:r="http://schemas.openxmlformats.org/officeDocument/2006/relationships" name="13. SUPPLEMENTAL DISCLOSURE O_2" sheetId="29" state="visible" r:id="rId29"/>
    <sheet xmlns:r="http://schemas.openxmlformats.org/officeDocument/2006/relationships" name="1. ORGANIZATION AND BUSINESS (D" sheetId="30" state="visible" r:id="rId30"/>
    <sheet xmlns:r="http://schemas.openxmlformats.org/officeDocument/2006/relationships" name="2. SUMMARY OF SIGNIFICANT ACC_4" sheetId="31" state="visible" r:id="rId31"/>
    <sheet xmlns:r="http://schemas.openxmlformats.org/officeDocument/2006/relationships" name="2. SUMMARY OF SIGNIFICANT ACC_5" sheetId="32" state="visible" r:id="rId32"/>
    <sheet xmlns:r="http://schemas.openxmlformats.org/officeDocument/2006/relationships" name="3. INVENTORIES (Details)" sheetId="33" state="visible" r:id="rId33"/>
    <sheet xmlns:r="http://schemas.openxmlformats.org/officeDocument/2006/relationships" name="4. INTANGIBLE ASSETS (Details)" sheetId="34" state="visible" r:id="rId34"/>
    <sheet xmlns:r="http://schemas.openxmlformats.org/officeDocument/2006/relationships" name="4. INTANGIBLE ASSETS (Details 1" sheetId="35" state="visible" r:id="rId35"/>
    <sheet xmlns:r="http://schemas.openxmlformats.org/officeDocument/2006/relationships" name="5. PROPERTY AND EQUIPMENT (Deta" sheetId="36" state="visible" r:id="rId36"/>
    <sheet xmlns:r="http://schemas.openxmlformats.org/officeDocument/2006/relationships" name="5. PROPERTY AND EQUIPMENT (De_2" sheetId="37" state="visible" r:id="rId37"/>
    <sheet xmlns:r="http://schemas.openxmlformats.org/officeDocument/2006/relationships" name="6. DEBT (Details)" sheetId="38" state="visible" r:id="rId38"/>
    <sheet xmlns:r="http://schemas.openxmlformats.org/officeDocument/2006/relationships" name="6. DEBT (Details 1)" sheetId="39" state="visible" r:id="rId39"/>
    <sheet xmlns:r="http://schemas.openxmlformats.org/officeDocument/2006/relationships" name="7. STOCKHOLDERS' EQUITY (Detail" sheetId="40" state="visible" r:id="rId40"/>
    <sheet xmlns:r="http://schemas.openxmlformats.org/officeDocument/2006/relationships" name="7. STOCKHOLDERS' EQUITY (Deta_2" sheetId="41" state="visible" r:id="rId41"/>
    <sheet xmlns:r="http://schemas.openxmlformats.org/officeDocument/2006/relationships" name="7. STOCKHOLDERS' EQUITY (Deta_3" sheetId="42" state="visible" r:id="rId42"/>
    <sheet xmlns:r="http://schemas.openxmlformats.org/officeDocument/2006/relationships" name="7. STOCKHOLDERS' EQUITY (Deta_4" sheetId="43" state="visible" r:id="rId43"/>
    <sheet xmlns:r="http://schemas.openxmlformats.org/officeDocument/2006/relationships" name="10. SEGMENTS (Details)" sheetId="44" state="visible" r:id="rId44"/>
    <sheet xmlns:r="http://schemas.openxmlformats.org/officeDocument/2006/relationships" name="12. LEASE OBLIGATIONS (Details)" sheetId="45" state="visible" r:id="rId45"/>
    <sheet xmlns:r="http://schemas.openxmlformats.org/officeDocument/2006/relationships" name="13. SUPPLEMENTAL DISCLOSURE O_3" sheetId="46" state="visible" r:id="rId46"/>
  </sheets>
  <definedNames/>
  <calcPr calcId="124519" fullCalcOnLoad="1"/>
</workbook>
</file>

<file path=xl/sharedStrings.xml><?xml version="1.0" encoding="utf-8"?>
<sst xmlns="http://schemas.openxmlformats.org/spreadsheetml/2006/main" uniqueCount="365">
  <si>
    <t>Document and Entity Information - shares</t>
  </si>
  <si>
    <t>9 Months Ended</t>
  </si>
  <si>
    <t>Sep. 30, 2019</t>
  </si>
  <si>
    <t>Nov. 01, 2019</t>
  </si>
  <si>
    <t>Document And Entity Information</t>
  </si>
  <si>
    <t>Entity Registrant Name</t>
  </si>
  <si>
    <t>ADMA BIOLOGICS, INC.</t>
  </si>
  <si>
    <t>Entity Central Index Key</t>
  </si>
  <si>
    <t>0001368514</t>
  </si>
  <si>
    <t>Document Type</t>
  </si>
  <si>
    <t>10-Q</t>
  </si>
  <si>
    <t>Document Period End Date</t>
  </si>
  <si>
    <t>Sep. 30,
		2019</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Accounts receivable, net</t>
  </si>
  <si>
    <t>Inventories</t>
  </si>
  <si>
    <t>Prepaid expenses and other current assets</t>
  </si>
  <si>
    <t>Total current assets</t>
  </si>
  <si>
    <t>Property and equipment, net</t>
  </si>
  <si>
    <t>Intangible assets, net</t>
  </si>
  <si>
    <t>Goodwill</t>
  </si>
  <si>
    <t>Assets to be transferred under purchase agreement</t>
  </si>
  <si>
    <t>Restricted cash</t>
  </si>
  <si>
    <t>Deposits and other assets</t>
  </si>
  <si>
    <t>TOTAL ASSETS</t>
  </si>
  <si>
    <t>Current liabilities</t>
  </si>
  <si>
    <t>Accounts payable</t>
  </si>
  <si>
    <t>Accrued expenses and other current liabilities</t>
  </si>
  <si>
    <t>Current portion of deferred revenue</t>
  </si>
  <si>
    <t>Current portion of lease obligations</t>
  </si>
  <si>
    <t>Total current liabilities</t>
  </si>
  <si>
    <t>Notes payable, net of discount</t>
  </si>
  <si>
    <t>End of term liability, notes payable</t>
  </si>
  <si>
    <t>Deferred revenue, net of current portion</t>
  </si>
  <si>
    <t>Subordinated note payable, net of discount</t>
  </si>
  <si>
    <t>Obligation to transfer assets under purchase agreement</t>
  </si>
  <si>
    <t>Lease obligations, net of current portion</t>
  </si>
  <si>
    <t>Other non-current liabilities</t>
  </si>
  <si>
    <t>TOTAL LIABILITIES</t>
  </si>
  <si>
    <t>COMMITMENTS AND CONTINGENCIES</t>
  </si>
  <si>
    <t xml:space="preserve"> </t>
  </si>
  <si>
    <t>STOCKHOLDERS' EQUITY</t>
  </si>
  <si>
    <t>Preferred Stock, $0.0001 par value, 10,000,000 shares authorized, no shares issued and outstanding</t>
  </si>
  <si>
    <t>Common Stock - voting, $0.0001 par value, 150,000,000 and 75,000,000 shares authorized, 59,318,355 and 46,353,068 shares issued and outstanding</t>
  </si>
  <si>
    <t>Additional Paid-In Capital</t>
  </si>
  <si>
    <t>Accumulated Deficit</t>
  </si>
  <si>
    <t>TOTAL STOCKHOLDERS' EQUITY</t>
  </si>
  <si>
    <t>TOTAL LIABILITIES AND STOCKHOLDERS' EQUITY</t>
  </si>
  <si>
    <t>CONDENSED CONSOLIDATED BALANCE SHEETS (Parenthetical) - $ / shares</t>
  </si>
  <si>
    <t>Stockholders Equity</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naudited) - USD ($)</t>
  </si>
  <si>
    <t>3 Months Ended</t>
  </si>
  <si>
    <t>Sep. 30, 2018</t>
  </si>
  <si>
    <t>REVENUES:</t>
  </si>
  <si>
    <t>Product revenue</t>
  </si>
  <si>
    <t>License and other revenue</t>
  </si>
  <si>
    <t>Total Revenues</t>
  </si>
  <si>
    <t>OPERATING EXPENSES</t>
  </si>
  <si>
    <t>Cost of product revenue (exclusive of amortization expense shown below)</t>
  </si>
  <si>
    <t>Research and development</t>
  </si>
  <si>
    <t>Plasma center operating expenses</t>
  </si>
  <si>
    <t>Amortization of intangibles</t>
  </si>
  <si>
    <t>Selling, general and administrative</t>
  </si>
  <si>
    <t>TOTAL OPERATING EXPENSES</t>
  </si>
  <si>
    <t>LOSS FROM OPERATIONS</t>
  </si>
  <si>
    <t>OTHER INCOME (EXPENSE):</t>
  </si>
  <si>
    <t>Interest and other income</t>
  </si>
  <si>
    <t>Interest expense</t>
  </si>
  <si>
    <t>Loss on extinguishment of debt</t>
  </si>
  <si>
    <t>Gain on transfer of plasma center assets</t>
  </si>
  <si>
    <t>Other expense</t>
  </si>
  <si>
    <t>Other expense, net</t>
  </si>
  <si>
    <t>NET LOSS</t>
  </si>
  <si>
    <t>BASIC AND DILUTED LOSS PER COMMON SHARE</t>
  </si>
  <si>
    <t>WEIGHTED AVERAGE SHARES OUTSTANDING, Basic and Diluted</t>
  </si>
  <si>
    <t>CONDENSED CONSOLIDATED STATEMENT OF CHANGES IN STOCKHOLDERS' EQUITY (Unaudited) - USD ($)</t>
  </si>
  <si>
    <t>Common Stock</t>
  </si>
  <si>
    <t>Non-Voting Common Stock</t>
  </si>
  <si>
    <t>Total</t>
  </si>
  <si>
    <t>Beginning balance, shares at Dec. 31, 2017</t>
  </si>
  <si>
    <t>Beginning balance, amount at Dec. 31, 2017</t>
  </si>
  <si>
    <t>Stock-based compensation</t>
  </si>
  <si>
    <t>Stock options exercised, Shares</t>
  </si>
  <si>
    <t>Stock options exercised, Amount</t>
  </si>
  <si>
    <t>Issuance of common stock, net of offering expenses, Shares</t>
  </si>
  <si>
    <t>Issuance of common stock, net of offering expenses, Amount</t>
  </si>
  <si>
    <t>Retirement of Non-voting common stock, Shares</t>
  </si>
  <si>
    <t>Retirement of Non-voting common stock, Amount</t>
  </si>
  <si>
    <t>Warrants issued in connection with note payable</t>
  </si>
  <si>
    <t>Net loss</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Ending balance, shares at Sep. 30, 2019</t>
  </si>
  <si>
    <t>Ending balance, amount at Sep. 30, 2019</t>
  </si>
  <si>
    <t>Beginning balance, shares at Jun. 30, 2019</t>
  </si>
  <si>
    <t>Beginning balance, amount at Jun. 30, 2019</t>
  </si>
  <si>
    <t>CONDENSED CONSOLIDATED STATEMENTS OF CASH FLOWS (Unaudited) - USD ($)</t>
  </si>
  <si>
    <t>CASH FLOWS FROM OPERATING ACTIVITIES:</t>
  </si>
  <si>
    <t>Adjustments to reconcile net loss to net cash used in operating activities:</t>
  </si>
  <si>
    <t>Depreciation and amortization</t>
  </si>
  <si>
    <t>Loss on disposal of property and equipment</t>
  </si>
  <si>
    <t>Gain on transfer of plasma assets</t>
  </si>
  <si>
    <t>Amortization of debt discount</t>
  </si>
  <si>
    <t>Amortization of license revenue</t>
  </si>
  <si>
    <t>Changes in operating assets and liabilities:</t>
  </si>
  <si>
    <t>Accounts receivable</t>
  </si>
  <si>
    <t>Accrued expenses</t>
  </si>
  <si>
    <t>Deferred Revenue</t>
  </si>
  <si>
    <t>Other current and non-current liabilities</t>
  </si>
  <si>
    <t>Net cash used in operating activities</t>
  </si>
  <si>
    <t>CASH FLOWS FROM INVESTING ACTIVITIES:</t>
  </si>
  <si>
    <t>Purchase of property and equipment</t>
  </si>
  <si>
    <t>Net cash provided by (used in) investing activities</t>
  </si>
  <si>
    <t>CASH FLOWS FROM FINANCING ACTIVITIES:</t>
  </si>
  <si>
    <t>Principal payments on note payable</t>
  </si>
  <si>
    <t>Payment of end of term fee</t>
  </si>
  <si>
    <t>Payment of debt refinancing fees</t>
  </si>
  <si>
    <t>Proceeds from issuance of common stock, net of offering expenses</t>
  </si>
  <si>
    <t>Proceeds from the exercise of stock options</t>
  </si>
  <si>
    <t>Proceeds from issuance of note payable</t>
  </si>
  <si>
    <t>Payment of debt issuance costs</t>
  </si>
  <si>
    <t>Payments on finance lease obligations</t>
  </si>
  <si>
    <t>Payments of leasehold improvement loan</t>
  </si>
  <si>
    <t>Net cash provided by financing activities</t>
  </si>
  <si>
    <t>Net (decrease) increase in cash and cash equivalents</t>
  </si>
  <si>
    <t>Cash and cash equivalents, including restricted cash - beginning of period</t>
  </si>
  <si>
    <t>Cash and cash equivalents, including restricted cash - end of period</t>
  </si>
  <si>
    <t>1. ORGANIZATION AND BUSINESS</t>
  </si>
  <si>
    <t>Organization, Consolidation and Presentation of Financial Statements [Abstract]</t>
  </si>
  <si>
    <t>ADMA Biologics, Inc. (“ADMA” or the “Company”)
is a commercial biopharmaceutical company dedicated to manufacturing, marketing and developing specialty plasma-derived biologics
for the treatment of immunodeficient patients at risk for infection and the prevention of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 Centers Georgia Inc. (“ADMA Bio Centers”). ADMA BioManufacturing
was formed in January 2017 to facilitate the acquisition of the Biotest Therapy Business Unit (“BTBU”) from Biotest
Pharmaceuticals Corporation (“BPC”) as more fully described below. BTBU had been the Company’s third-party manufacturer
for its then-lead pipeline product candidate, ASCENIV, previously referred to as “RI-002.” ADMA Bio Centers is the
Company’s source plasma collection business with a plasma collection facility located in Kennesaw, GA, which holds an approved
license with the U.S. Food and Drug Administration (the “FDA”). Effective January 1, 2019, in connection with the Biotest
Transaction (as defined below), the Company transferred its FDA-approved Norcross, GA and Marietta, GA plasma collection facilities
to BPC (see Note 11). On April 1, 2019, the FDA approved the Company’s
Biologics License Application (“BLA”) for ASCENIV (Immune Globulin Intravenous, Human – slra 10% Liquid), formerly
referred to as RI-002. ASCENIV is an Intravenous Immune Globulin (“IVIG”) drug product for the treatment of Primary
Humoral Immunodeficiency Disease (“PI”) in adults and adolescents (12 to 17 years of age). PI,
also known as primary immune deficiency disease (“PIDD”), is a class of inherited genetic disorders that causes an
individual to have a deficient or absent immune system BIVIGAM (Immune Globulin Intravenous, Human) is an intravenous
immune globulin indicated for the treatment of PI. BPC had originally received FDA approval for BIVIGAM on December 19, 2012, prior
to the acquisition of BTBU, and product sales commenced in the first quarter of 2013. BIVIGAM had been under FDA review for the
Prior Approval Supplement (the “PAS”) that the Company submitted to the FDA in June 2018 to amend BIVIGAM’s FDA-approved
BLA. On May 9, 2019, the FDA approved the PAS, and the commercial re-launch of BIVIGAM commenced during the second half of 2019. Nabi-HB (Hepatitis B Immune Globulin, Human) is a hyperimmune
globulin that is rich in antibodies to the Hepatitis B virus. Nabi-HB is indicated for the treatment of acute exposure to blood
containing hepatitis B surface antigen (“HBsAg”), prenatal exposure to infants born to HBsAg-positive mothers, sexual
exposure to HBsAg-positive persons and household exposure to persons with acute Hepatitis B virus infection. FDA approval for Nabi-HB
was received on March 24, 1999. Under ADMA’s ownership, production of Nabi-HB resumed during the third quarter of 2017, resulting
in ongoing commercial revenues. On June 6, 2017, ADMA completed the acquisition of certain
assets (the “Biotest Assets”) of BTBU, which included the FDA-licensed Nabi-HB and BIVIGAM immunoglobulin products,
and an FDA-licensed plasma fractionation manufacturing facility located in Boca Raton, FL (the “Boca Facility”) (the
“Biotest Transaction”). In addition to its commercially available immunoglobulin products, the Company provides contract
manufacturing services for certain clients and expects to generate revenues from the sale of intermediate by-products that result
from the immunoglobulin production process. Immediately following the closing of the Biotest Transaction, the Biotest Assets were
contributed into ADMA BioManufacturing. As of September 30, 2019, the Company had
working capital of $82.2 million, including $48.0 million of cash and cash equivalents. Based upon the Company’s
current projected revenue and expenditures, including capital expenditures and continued implementation of the
Company’s commercialization and expansion activities, as well as certain other assumptions, the Company’s
management currently believes that its cash, cash equivalents, projected revenue and accounts receivable, along with the
additional $12.5 million it is able to access under its senior credit facility, will be sufficient to fund ADMA’s
operations, as currently conducted, into the fourth quarter of 2020. In order to have sufficient cash to fund its operations
thereafter and to continue as a going concern, the Company expects it will need to raise additional capital before the end of
the fourth quarter of 2020. These estimates may change based upon the success of our commercial manufacturing ramp-up
activities, the acceptability of BIVIGAM and ASCENIV by physicians, patients or payers and the various financing options that
may be available to the Company. Other than the $12.5 million commitment currently available under its senior credit
facility (see Note 6), the Company currently has no firm commitments for additional financing, and there can be no assurance
that the Company will be able to secure additional financing on terms that are acceptable to the Company, or
at all. Furthermore, if the Company’s assumptions underlying its estimated expenses and revenues are incorrect,
it may have to raise additional capital sooner than currently anticipated. Due to numerous risks and uncertainties associated with
FDA approvals related to the Company’s products or the labeled indications of such products, ongoing compliance requirements
and capacity expansion efforts at the Company’s Boca Facility and future commercialization of the Company’s products,
including the Company’s ability to obtain adequate quantities of FDA-approved plasma with proper specifications on acceptable
terms for use in the Company’s manufacturing process, the Company is unable to estimate with certainty the amounts of increased
capital outlays and operating expenditures required to fund its commercial and development activities. The Company’s current
estimates may be subject to change as circumstances regarding its business requirements evolve. Failure to secure any necessary
financing in a timely manner and on commercially reasonable terms could have a material adverse effect on the Company’s business
plan and financial performance and it could be forced to delay or discontinue its product development, clinical trial or commercialization
activities, delay or discontinue the approval efforts for any of the Company’s potential products or potentially cease operations.
The Company has reported cumulative losses since inception in June 2004 through September 30, 2019 of $254.2 million. Management
believes that the Company will continue to incur net losses and negative net cash flows from operating activities to fund its operations
and meet its obligations on a timely basis through the foreseeable future. As such, these factors raise substantial doubt about
the Company’s ability to continue as a going concern. The accompanying consolidated financial statements do not include any
adjustments related to the recoverability and classification of asset carrying amounts and the classification of liabilities that
might be necessary from the outcome of this uncertainty. The Company may decide to raise capital through public
or private equity offerings or debt financings, or obtain a bank credit facility or enter into corporate collaboration and licensing
arrangements. The sale of additional equity or debt securities, if convertible, could result in dilution to the Company’s
existing stockholders and, in such event, the market value of its common stock may decline. The incurrence of additional indebtedness
would result in increased fixed obligations and could also result in covenants that would restrict the Company’s operations
or other financing alternatives. In addition, the Company is exploring additional contract manufacturing arrangements and other
business development opportunities, which may provide additional liquidity to the Company. In February 2019, the Company refinanced its senior debt
(see Note 6) whereby the Company received net proceeds of approximately $4.2 million, and an additional $4.0 million, which was
reflected as restricted cash in the accompanying consolidated balance sheet at December 31, 2018, was released by the Company’s
then-senior creditor to the Company. On May 3, 2019, the Company received the additional $27.5 million that was available to the
Company under its senior credit facility and amended the facility to increase the total amount available under the facility by
an additional $12.5 million (see Note 6). On May 21, 2019, the Company closed on an underwritten public offering of its common
stock and received net proceeds of $48.4 million (see Note 7). There can be no assurance that the
Company’s approved products will be commercially viable, or that research and development, plant capacity expansion,
plasma center build-outs or other capital improvements will be successfully completed or that any product developed in the
future will be approved. The Company is subject to risks common to companies in the biotechnology and pharmaceutical
manufacturing industries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si>
  <si>
    <t>2. SUMMARY OF SIGNIFICANT ACCOUNTING POLICIES</t>
  </si>
  <si>
    <t>Accounting Policies [Abstract]</t>
  </si>
  <si>
    <t>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18 included in the Company’s Annual Report on Form 10-K filed with the U.S. Securities
and Exchange Commission (the “SEC”) on March 13, 2019. The accompanying consolidated balance sheet as of December 31,
2018 was derived from the audited financial statements for the year ended December 31, 2018. These condensed consolidated interim
financial statements have been prepared in accordance with the instructions to Form 10-Q and Article 8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19, its results of operations and changes in equity for the
three and nine months ended September 30, 2019 and 2018 and its cash flows for the nine months ended September 30, 2019 and 2018. During the three and nine months ended September 30, 2019
and 2018, comprehensive loss was equal to the net loss amounts presented for the respective periods in the accompanying condensed
consolidated statements of operations. In addition, certain prior year balances have been reclassified to conform to the current
presentation. Specifically, for the three and nine months ended September 30, 2018, approximately $0.3 million and $1.0 million
was reclassified from research and development expenses to selling, general and administrative expenses in the accompanying consolidated
statements of operations. Operating results for interim periods are not necessarily indicative of the results that may be expected
for the full fiscal year.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the fair value of awa Fair value
of financial instruments The carrying amounts of certain of the Company’s
financial instruments, including cash and cash equivalents and accounts payable, are shown at cost which approximates fair value
due to the short-term nature of these instruments. The debt outstanding under the Company’s senior secured term loan (see
Note 6) approximates fair value due to the variable interest rate on this debt. With respect to the subordinated note payable in
the amount of $15.0 million as of September 30, 2019 and December 31, 2018, which is held by Biotest AG (“Biotest”),
a principal stockholder of the Company at the time the note was issued, and was issued concurrent with an acquisition transaction
with an affiliate of such stockholder (see Note 6), the Company has concluded that an estimation of fair value for this note is
not practicable. Accounts receivable Accounts receivable is reported at realizable value, net
of allowances for contractual credits and doubtful accounts, which are recognized in the period the related revenue is recorded. At
September 30, 2019, three customers accounted for an aggregate of 88% of the Company’s total accounts receivable, and at
December 31, 2018, three customers accounted for approximately 95% of the Company’s total accounts receivable. Inventories Inventories, including plasma intended for resale and
plasma intended for internal use in the Company’s manufacturing, future anticipated commercialization activities and research
and development are carried at the lower of cost or net realizable value determined by the first-in, first-out method. Although
the Company expects that BIVIGAM and ASCENIV inventory manufactured prior to their respective BLA approvals on May 9, 2019 and
April 1, 2019, respectively, will ultimately be available for commercial sale, due to prior uncertainties surrounding the timing
of these FDA approvals, all costs related to the production of BIVIGAM and ASCENIV that were incurred prior to their respective
approval dates have been charged to cost of product revenue in the accompanying consolidated statements of operations. These costs
amounted to $0.6 million and $4.0 million for the nine months ended September 30, 2019 and 2018, respectively. Goodwill Goodwill represents the excess of purchase price over
the fair value of net assets acquired by the Company. Goodwill at September 30, 2019 and December 31, 2018 was $3.5 million. All
of the Company’s goodwill is attributable to the acquisition of its ADMA BioManufacturing business segment.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 as of October 1, 2019 did not result in a goodwill impairment charge, and the Company did not record
any impairment charges related to goodwill for the nine months ended September 30, 2019 and 2018. Impairment of long-lived assets 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nine months ended September 30, 2019 and 2018, the Company determined that there was no impairment of its long-lived
assets. Revenue recognition Revenues are comprised of (i) revenues from the sale of
the Company’s FDA-approved immunoglobulin products, (ii) product revenues from the sale of human plasma collected from the
Company’s Plasma Collection Centers business segment, (iii) revenues from contract manufacturing; and (iv) license and other
revenues primarily attributable to the out-licensing of ASCENIV to Biotest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2 years, the term of the Biotest license agreement. Deferred revenue of approximately
$2.4 million as of September 30, 2019 and December 31, 2018 is related to this agreement.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immunoglobulin products is generally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the Company believes that such estimates
are reasonable. For revenues associated with contract manufacturing, control transfers to the customer and the performance obligation
is satisfied when the customer takes possession of the product from the Boca Facility or a third 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to the customer
if the Company retains control of the product during shipment. Payments received from customers where the foregoing revenue recognition
criteria have not been satisfied are recorded as deferred revenue, and the Company has recognized $1.1 million of such deferred
revenue as of September 30, 2019. For the nine months ended September 30, 2019, four customers
represented an aggregate of 86% of the Company’s consolidated revenues. For the nine months ended September 30, 2018, three
customers represented an aggregate of 90% of the Company’s consolidated revenues. Cost of
product revenue 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certain compliance issues at the Boca Facility for the nine months ended September 30, 2019 and 2018 were approximately
$0.2 million and $1.3 million, respectively, and are reflected in cost of product revenue in the accompanying consolidated statements
of operations. Loss per common share Basic loss per common share is computed by dividing net
loss attributable to common stockholders by the weighted average number of shares of common stock outstanding during the period.
Diluted loss per common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s excluded from the diluted loss
per common share computation to the extent that it would be anti-dilutive. As a result, no potentially dilutive securities are
included in the computation of any of the accompanying diluted loss per share amounts as the Company reported a net loss for all
periods presented. For the nine months ended September 30, 2019 and 2018, the following securities were excluded from the calculation
of diluted loss per common share because of their anti-dilutive effects:
For
the Nine Months Ended September 30,
2019 2018
Stock options 5,639,539 4,278,324
Warrants 2,138,160 528,160
7,777,699 4,806,484 Stock-based compensation The Company follows recognized accounting guidance which
requires all equity-based payments, including grants of stock options, to be recognized in the statements of operations as compensation
expense based on their fair values at the date of grant. The Company uses the Black-Scholes option pricing model to determine the
fair value of options granted. Compensation expense related to awards to employees and directors with service-based vesting conditions
is recognized on a straight-line basis based on the grant date fair value over the associated vesting period of the award, which
is generally four years (see Note 7). Stock options granted under the Company’s equity incentive plans generally have a term
of 10 years.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15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19 and December 31, 2018, and during the nine months ended September 30, 2019
and 2018, the Company recognized no adjustments for uncertain tax positions. Recent Accounting Pronouncements In February 2016, the FASB issued ASU No. 2016-02, Leases
(Topic 842) In July 2017, the FASB issued ASU No. 2017-11, Earnings
Per Share (Topic 260), Distinguishing Liabilities from Equity (Topic 480), Derivatives and Hedging (Topic 815)</t>
  </si>
  <si>
    <t>3. INVENTORIES</t>
  </si>
  <si>
    <t>Inventory Disclosure [Abstract]</t>
  </si>
  <si>
    <t xml:space="preserve">The following table
provides the components of inventories:
September 30, December 31,
Raw materials $ 23,471,487 $ 14,019,668
Work-in-process 13,955,875 —
Finished goods 2,857,977 4,596,501
Total inventories $ 40,285,339 $ 18,616,169 Raw materials includes plasma and other materials expected
to be used in the production of ASCENIV and BIVIGAM, as there are alternative uses for these materials that provide a probable
future benefit or will be consumed in the production of goods expected to be available for sale. All other activities and materials
associated with the production of inventories used in research and development activities are expensed as incurred. Work-in-process inventory at September 30, 2019 primarily
consists of bulk drug substance and unlabeled filled vials of the Company’s immunoglobulin products. Finished goods inventory
at September 30, 2019 is comprised of immunoglobulin product inventory and related intermediates that are available for commercial
sale, as well as $0.5 million of plasma collected at the Company’s plasma collection center and $0.2 million of product manufactured
under a contract manufacturing agreement. Finished goods inventory at December 31, 2018 is comprised of $2.3 million of Nabi-HB,
$1.2 million of product manufactured under a contract manufacturing agreement and $1.1 million of plasma collected at the Company’s
plasma collection centers. </t>
  </si>
  <si>
    <t>4. INTANGIBLE ASSETS</t>
  </si>
  <si>
    <t>Goodwill and Intangible Assets Disclosure [Abstract]</t>
  </si>
  <si>
    <t xml:space="preserve">Intangible assets at September 30, 2019 and December 31,
2018 consist of the following:
September 30, 2019 December 31, 2018
Accumulated Accumulated
Cost Amortization Net Cost Amortization Net
Trademark and other intangible rights related to Nabi-HB $ 4,100,046 $ 1,366,681 $ 2,733,365 $ 4,100,046 $ 927,391 $ 3,172,655
Rights to intermediates 907,421 302,474 604,947 907,421 205,250 702,171
Customer contract 1,076,557 1,044,161 32,396 1,076,557 946,971 129,586
$ 6,084,024 $ 2,713,316 $ 3,370,708 $ 6,084,024 $ 2,079,612 $ 4,004,412 All of the Company’s intangible assets were acquired
in the Biotest Transaction. Amortization expense related to these intangible assets for the three months ended September 30, 2019
and 2018 and nine months ended September 30, 2019 and 2018 was $0.2 million and $0.6 million, respectively. Estimated aggregate
future aggregate amortization expense for the next five years is expected to be as follows:
Remainder of 2019 $ 211,235
2020 715,352
2021 715,352
2022 715,352
2023 715,352 </t>
  </si>
  <si>
    <t>5. PROPERTY AND EQUIPMENT</t>
  </si>
  <si>
    <t>Property, Plant and Equipment [Abstract]</t>
  </si>
  <si>
    <t>Property and equipment and related accumulated depreciation
are summarized as follows:
September 30, 2019 December 31, 2018
Manufacturing and laboratory equipment $ 8,705,021 $ 8,233,203
Office equipment and computer software 1,650,948 1,608,994
Furniture and fixtures 849,088 1,163,552
Construction in process 2,703,037 845,538
Leasehold improvements 1,673,084 1,660,709
Land 4,339,441 4,339,441
Buildings and building improvements 16,063,679 15,685,325
35,984,298 33,536,762
Less: Accumulated depreciation (5,271,383 ) (3,421,032 )
Total property and equipment, net $ 30,712,915 $ 30,115,730 Fixed assets are stated
at cost less accumulated depreciation. Depreciation is calculated using the straight-line method over the asset’s estimated
useful life. Land is not depreciated. The buildings were assigned a useful life of 30 years. Property and equipment other than
land and buildings have useful lives ranging from three to 10 years. Leasehold improvements are amortized over the lesser of the
lease term or their estimated useful lives. The Company recorded depreciation expense on property
and equipment for the three and nine months ended September 30, 2019 of $0.6 million and $1.8 million, respectively. Depreciation
expense for the three and nine months ended September 30, 2018 was $0.6 million and $1.9 million, respectively, which includes
$0.1 million and $0.3 million, respectively, of depreciation on the plasma assets that were transferred to Biotest on January 1,
2019 (see Notes 1 and 11).</t>
  </si>
  <si>
    <t>6. DEBT</t>
  </si>
  <si>
    <t>Debt Disclosure [Abstract]</t>
  </si>
  <si>
    <t xml:space="preserve">Senior
Notes Payable A summary of outstanding senior notes payable is as follows:
September 30, 2019 December 31, 2018
Notes payable $ 72,500,000 $ 30,000,000
Less:
Debt discount (4,660,838 ) (3,559,170 )
Senior notes payable $ 67,839,162 $ 26,440,830 On February 11, 2019 (the “Perceptive Closing Date”),
the Company and all of its subsidiaries entered into a Credit Agreement and Guaranty (the “Perceptive Credit Agreement”)
with Perceptive Credit Holdings II, LP, as the lender and administrative agent (“Perceptive”). The Perceptive Credit
Agreement, as amended, provides for a senior secured term loan facility in a principal amount of up to $85.0 million (the “Perceptive
Credit Facility”), comprised of (i) a term loan made on the Perceptive Closing Date in the principal amount of $45.0 million,
as evidenced by the Company’s issuance of a promissory note (the “Perceptive Tranche I Note”) in favor of Perceptive
on the Perceptive Closing Date (the “Perceptive Tranche I Loan”), (ii) a term loan in the principal amount of up to
$27.5 million (the “Perceptive Tranche II Loan”) evidenced by the Company’s issuance of a promissory note (the
“Perceptive Tranche II Note”) in favor of Perceptive on May 3, 2019; and (iii) a term loan in the principal amount
of up to $12.5 million (the “Perceptive Tranche III Loan,” and together with the Perceptive Tranche I Loan and the
Perceptive Tranche II Loan, the “Perceptive Loans”) to be drawn-down at the Company’s sole option. The Perceptive
Tranche III Loan is the result of an amendment to the Perceptive Credit Agreement (the “Perceptive Amendment”) that
the Company and Perceptive entered into on May 3, 2019, and the Perceptive Tranche III Loan became available to the Company upon
the approval of the PAS on May 9, 2019. The Perceptive Credit Facility has a maturity date of March 1, 2022 (the “Maturity
Date”), subject to acceleration pursuant to the Perceptive Credit Agreement, including upon an Event of Default (as defined
in the Perceptive Credit Agreement). On the Perceptive Closing Date, the Company used $30.0
million of the Perceptive Tranche I Loan to terminate and pay in full all of the outstanding obligations under its previously existing
credit agreement with Marathon Healthcare Finance Fund, L.P. (“Marathon”) (the “Marathon Credit Facility”).
The Company also used proceeds from the Perceptive Tranche I Loan to: (i) pay a deferred facility fee to Marathon in the amount
of $2.8 million, (ii) pay a prepayment penalty to Marathon in the amount of $6.5 million, (iii) pay outstanding accrued interest
to Marathon in the amount of $0.7 million, and (iv) pay certain fees and expenses incurred in connection with the Perceptive Credit
Facility of approximately $1.5 million. In addition, Marathon released $4.0 million of cash to the Company that was held in a debt
service reserve account per the terms of the Marathon Credit Facility, which was reflected as restricted cash in the accompanying
consolidated balance sheet as of December 31, 2018. In connection with the Perceptive Amendment, the Company paid an additional
facility fee to Perceptive in the amount of $0.1 million on May 3, 2019. As a result of the Company’s entering into the Perceptive
Credit Agreement and terminating the Marathon Credit Facility, the Company recognized a loss on the extinguishment of debt in the
amount of approximately $10.0 million, comprised of the $6.5 million prepayment penalty and the write-off of unamortized debt discount
related to the Marathon Credit Facility in the amount of $3.5 million. Borrowings under the Perceptive Credit Agreement bear
interest at a rate per annum equal to 7.5% plus the greater of (i) one-month LIBOR and (ii) 3.5%; provided, however, that upon,
and during the continuance of, an Event of Default, the interest rate will automatically increase by an additional 400 basis points.
Accrued interest is payable to Perceptive on the last day of each month during the term of the Perceptive Credit Facility. The
rate of interest in effect as of the Perceptive Closing Date and at September 30, 2019 was 11.0%. On the Maturity Date, the Company will pay Perceptive
the entire outstanding principal amount underlying the Perceptive Loans and any accrued and unpaid interest thereon. Prior to the
Maturity Date, there will be no scheduled principal payments on the Perceptive Loans. The Company may prepay outstanding principal
on the Perceptive Loans at any time and from time to time upon three business days’ prior written notice, subject to the
payment to Perceptive of, (A) any accrued but unpaid interest on the prepaid principal amount plus (B) a redemption premium amount
equal to (i) 5.0% of the prepaid principal amount, if prepaid on or prior to the first anniversary of the Perceptive Closing Date,
(ii) 4.0% of the prepaid principal amount, if prepaid after the first anniversary of the Perceptive Closing Date and on or prior
to the second anniversary of the Perceptive Closing Date, or (iii) 3.0% of the prepaid principal amount, if prepaid after the second
anniversary of the Perceptive Closing Date and on or prior to the third anniversary of the Perceptive Closing Date. All of the Company’s obligations under the Perceptive
Credit Agreement are secured by a first-priority lien and security interest in substantially all of the Company’s tangible
and intangible assets, including intellectual property and all of the equity interests in the Company’s subsidiaries. The
Perceptive Credit Agreement contains certain representations and warranties, affirmative covenants, negative covenants and conditions
that are customarily required for similar financings. The negative covenants restrict or limit the ability of the Company and its
subsidiaries to, among other things and subject to certain exceptions contained in the Perceptive Credit Agreement, incur new indebtedness;
create liens on assets; engage in certain fundamental corporate changes, such as mergers or acquisitions, or changes to the Company’s
or subsidiaries’ business activities; make certain Investments or Restricted Payments (each as defined in the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Perceptive Credit Agreement. In addition, the Company must (i) at all times prior to the Maturity Date
maintain a minimum cash balance of $3.0 million; and (ii) as of the last day of each fiscal quarter commencing with the fiscal
quarter ending June 30, 2019, report revenues for the trailing 12-month period that exceed the amounts set forth in the Perceptive
Credit Agreement, which range from $7.0 million for the fiscal quarter ending June 30, 2019 to $55.0 million for the fiscal quarter
ending December 31, 2021. At September 30, 2019, the Company was in compliance with all of the covenants contained in the Perceptive
Credit Agreement. As consideration for the Perceptive Credit Agreement,
the Company issued to Perceptive a warrant to purchase 1,360,000 shares of the Company’s common stock (the “Perceptive
Warrant”) on the Perceptive Closing Date. The Perceptive Warrant has an exercise price equal to $3.28 per share, which is
equal to the trailing 10-day volume weighted average price (“VWAP”) of the Company’s common stock on the business
day immediately prior to the Perceptive Closing Date multiplied by 1.15. The Company valued the Perceptive Warrant at $2.7 million
as of the Perceptive Closing Date and it has an expiration date of February 11, 2029. In connection with the Perceptive Amendment,
the Company issued an additional warrant (the “Perceptive Tranche III Warrant” and, together with the Perceptive Warrant,
the “Perceptive Warrants”) to purchase 250,000 shares of the Company’s common stock to Perceptive with an exercise
price equal to $4.64 per share, which represents the trailing 10-day VWAP of the Company’s common stock as of May 2, 2019.
The Perceptive Tranche III Warrant was valued by the Company at $0.9 million and has an expiration date of May 3, 2029. Perceptive
has represented to the Company, among other things, that it was an “accredited investor” (as such term is defined in
Rule 501(a) of Regulation D under the Securities Act) and the Company issued the Perceptive Warrants in reliance upon an exemption
from registration contained in Section 4(2) under the Securities Act. The Perceptive Warrants and the shares of common stock issuable
thereunder may not be offered, sold, pledged or otherwise transferred in the U.S. absent registration or an applicable exemption
from the registration requirements under the Securities Act. As a result of the fees paid to Perceptive and the value
of the Perceptive Warrants, the Company recognized an aggregate discount on the Perceptive Tranche I Note and Perceptive Tranche
II Note in the amount of $5.3 million. The Company records debt discount as a reduction
to the face amount of the debt, and the debt discount is amortized as interest expense over the life of the debt using the interest
method. Based on the fair value of the Perceptive Warrants and the aggregate amount of fees and expenses associated with obtaining
the Perceptive Credit Facility, the effective interest rate on the Perceptive Loans as of May 3, 2019 was approximately 13.9%.
Subordinated Note Payable A summary of the outstanding subordinated note payable
is as follows:
September 30, 2019 December 31, 2018
Subordinated note payable to Biotest $ 15,000,000 $ 15,000,000
Less:
Debt discount (100,687 ) (125,816 )
Subordinated note payable $ 14,899,313 $ 14,874,184 In connection with the acquisition of the Biotest Assets
(see Note 1), ADMA BioManufacturing issued a subordinated note payable to BPC and in connection therewith received cash proceeds
of $15.0 million. This note has since been assigned from BPC to Biotest. The note bears interest at a rate of 6.0% per annum and
matures on June 6, 2022. The Company is obligated to make semi-annual interest payments, with all principal and unpaid interest
due at maturity. The note is subordinate to all amounts outstanding under the Perceptive Credit Agreement. In the event of default,
all principal and unpaid interest is due on demand. The subordinated note also contains several non-financial covenants with which
the Company was in compliance as of September 30, 2019. </t>
  </si>
  <si>
    <t>7. STOCKHOLDERS' EQUITY</t>
  </si>
  <si>
    <t xml:space="preserve">Preferred Stock The Company is currently authorized to issue up to 10
million shares of preferred stock, $0.0001, par value per share. There were no shares of preferred stock outstanding at September
30, 2019 and December 31, 2018. Common Stock As of September 30, 2019 and December 31, 2018, the Company
was authorized to issue 150,000,000 and 75,000,000 shares, respectively, of its common stock, $0.0001 par value per share, and
59,318,355 and 46,353,068 shares of common stock were outstanding as of September 30, 2019 and December 31, 2018, respectively.
On August 23, 2019, the Company’s stockholders approved an amendment to the Company’s Amended and Restated Certificate
of Incorporation to increase the number of shares of common stock that the Company is authorized to issue from 75,000,000 to 150,000,000.
After giving effect to shares reserved for the issuance of warrants and stock options, as of September 30, 2019, there were 82,903,946
shares of common stock available for issuance. On May 21, 2019, the Company issued 12,937,500 shares of its common stock in an
underwritten public offering for gross proceeds of approximately $51.8 million. After deducting underwriters’ commissions
and other expenses associated with the offering, the Company received net proceeds of $48.4 million. Warrants On the Perceptive
Closing Date, the Company issued the Perceptive Warrant, whereby Perceptive may purchase an aggregate of 1,360,000 shares of common
stock at an exercise price of $3.28 per share. The Perceptive Warrant became exercisable on the Perceptive Closing Date, and was
valued at $2.7 million. The Perceptive Warrant was valued using the Black-Scholes option-pricing model assuming an expected term
of 10 years, a volatility of 61.2%, a dividend yield of 0% and a risk-free interest rate of 2.65%. On May 3, 2019,
the Company issued the Perceptive Tranche III Warrant, whereby Perceptive may purchase an aggregate of 250,000 shares of common
stock at an exercise price of $4.64 per share. The Perceptive Tranche III was exercisable on the date of issuance and was valued
at $0.9 million. The Perceptive Tranche III Warrant was valued using the Black-Scholes option-pricing model assuming an expected
term of 10 years, a volatility of 62.3%, a dividend yield of 0% and a risk-free interest rate of 2.54%. At September 30, 2019,
the Company had outstanding warrants to purchase an aggregate of 2,138,160 shares of common stock, with a weighted average exercise
price of $3.81 per share and expiration dates ranging between June 2022 and May 2029. Equity Incentive
Plans The fair value of stock options granted under the Company’s
2007 Employee Stock Option Plan (the “2007 Plan”) and the ADMA Biologics, Inc. 2014 Omnibus Incentive Compensation
Plan, as amended and restated (the “2014 Plan”),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certain subjective
assumptions including the expected stock price volatility. The stock options granted to employees and directors have characteristics
significantly different from those of traded options, and changes in the subjective input assumptions can materially affect the
fair value estimate. The following assumptions were used to determine the fair value of options granted during the nine months
ended September 30, 2019 and 2018:
Nine Months Ended September 30,
2019 2018
Expected term 5.8 - 6.3 years 5.8-6.3 years
Volatility 54.2-62.9% 54-57%
Dividend yield 0.0 0.0
Risk-free interest rate 1.36-2.92% 2.40-2.97% During the nine months ended September 30, 2019 and 2018,
the Company granted options to purchase an aggregate of 1,493,100 and 1,064,700 shares of common stock, respectively, to its directors,
employees and certain third party service providers. The weighted average
remaining contractual life of stock options outstanding and expected to vest at September 30, 2019 is 7.4 years. The weighted average
remaining contractual life of stock options exercisable at September 30, 2019 is 6.2 years. A summary of the Company’s
option activity under the 2007 Plan and 2014 Plan and related information is as follows:
Shares Weighted Average Exercise Price
Balance at December 31, 2018 4,342,231 $ 5.16
Forfeited (152,903 ) $ 3.94
Expired (12,985 ) $ 4.88
Granted 1,493,100 $ 3.49
Exercised (29,904 ) $ 2.84
Balance at September 30, 2019 5,639,539 $ 4.76
Options exercisable 3,036,543 $ 5.67 During the nine months
ended September 30, 2019, 29,904 options were exercised, and the Company received cash proceeds of $0.1 million. Stock-based compensation
expense for the three and nine months ended September 30, 2019 and 2018 is as follows:
Three Months Ended September 30, Nine Months Ended September 30,
2019 2018 2019 2018
Research and development $ 95,757 $ 84,588 $ 271,823 $ 246,231
Plasma centers 13,333 7,836 38,086 22,682
Selling, general and administrative 491,710 444,651 1,559,530 1,245,702
Cost of product revenue 49,870 40,506 145,230 113,141
Total stock-based compensation expense $ 650,670 $ 577,581 $ 2,014,669 $ 1,627,756 As of September 30,
2019, the Company had $5.0 million of unrecognized compensation expense related to options granted under the Company’s equity
incentive plans, which is expected to be recognized over a weighted-average period of 2.6 years. </t>
  </si>
  <si>
    <t>8. RELATED PARTY TRANSACTIONS</t>
  </si>
  <si>
    <t>Related Party Transactions [Abstract]</t>
  </si>
  <si>
    <t xml:space="preserve">The Company leases an office building and equipment from
Areth, LLC (“Areth”) pursuant to an agreement for services effective as of January 1, 2016, as amended from time to
time. Effective October 1, 2017, monthly rent on this facility was reduced to $10,000. On September 27, 2018, the agreement was
amended to extend the term of the agreement through September 30, 2019. Rent expense for the three months ended September 30, 2019
and 2018 amounted to $30,000, and rent expense for the nine months September 30, 2019 and 2018 amounted to $90,000, and includes
fees for the use of such office space and for other information technology, general warehousing and administrative services. Areth
is a company controlled by Dr. Jerrold B. Grossman, the Vice Chairman of the Company’s Board of Directors, and Adam S. Grossman,
the Company’s President and Chief Executive Officer. The Company also reimburses Areth for office and building related (common
area) expenses, equipment and certain other operational expenses, which were not material to the consolidated financial statements
for the three and nine months ended September 30, 2019 and 2018. The Company is in discussions with Areth which would extend
this agreement through September 30, 2020 with the same monthly rent and would contain automatic one-year renewals unless ADMA
gives notice of termination in writing to Areth 60 days prior to the end of the lease term. See Note 6 for a discussion of the Company’s credit
facility and related transactions with Perceptive, a holder of more than 10% of the Company’s common stock. </t>
  </si>
  <si>
    <t>9. COMMITMENT AND CONTINGENCIES</t>
  </si>
  <si>
    <t>Commitments and Contingencies Disclosure [Abstract]</t>
  </si>
  <si>
    <t>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Vendor and
Licensor Commitments Pursuant to the terms of a plasma purchase agreement with
BPC dated as of November 17, 2011 (the “2011 Plasma Purchase Agreement”), the Company agreed to purchase from BPC an
annual minimum volume of source plasma containing antibodies to RSV to be used in the manufacture of ASCENIV. The Company
must purchase a to-be-determined and agreed upon annual minimum volume from BPC, but may also collect high-titer RSV plasma from
up to five wholly-owned ADMA plasma collection facilities. During 2015, the Company and BPC amended the 2011 Plasma
Purchase Agreement to allow the Company the ability to collect its raw material RSV high-titer plasma from other third-party collection
organizations, thus allowing the Company to expand its reach for raw material supply as it approaches commercialization for ASCENIV.
Unless terminated earlier, the 2011 Plasma Purchase Agreement expires in June 2027, after which it may be renewed for two additional
five-year periods if agreed to by the parties. As part of the closing of the Biotest Transaction, the parties amended the 2011
Plasma Purchase Agreement to extend the initial term through the ten year anniversary of the closing date of the Biotest Transaction.
On December 10, 2018, BPC assigned its rights and obligations under the 2011 Plasma Purchase Agreement to Grifols Worldwide Operations
Limited (“Grifols”) as its successor-in-interest, effective January 1, 2019. On January 1, 2019, Grifols and the Company
entered into an additional amendment to the 2011 Plasma Purchase Agreement for the purchase of source plasma containing antibodies
to RSV from Grifols. Pursuant to this amendment, until January 1, 2022, the Company may purchase RSV plasma from Grifols from the
two plasma collection centers that were transferred to BPC on January 1, 2019 at a price equal to cost plus five percent (5%) (without
any additional increase due to inflation). On June 6, 2017, the Company and BPC entered into a Plasma
Supply Agreement pursuant to which BPC supplies, on an exclusive basis subject to certain exceptions, to ADMA BioManufacturing
an annual minimum volume of hyperimmune plasma that contain antibodies to the hepatitis B virus for the manufacture of Nabi-HB.
The Plasma Supply Agreement has a 10-year term. On July 19, 2018, the Company and BPC entered into an amendment to the Plasma Supply
Agreement to provide, among other things, that in the event BPC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BPC, then BPC shall reimburse
ADMA BioManufacturing for the difference in price ADMA BioManufacturing incurs. On December 10, 2018, BPC assigned its rights and
obligations under the Plasma Supply Agreement to Grifols, effective January 1, 2019. On June 6, 2017, the Company and BPC entered into a
Plasma Purchase Agreement (the “2017 Plasma Purchase Agreement”), pursuant to which ADMA BioManufacturing
purchases normal source plasma from BPC at agreed upon annual quantities and prices. The 2017 Plasma Purchase Agreement has
an initial term of five years after which the 2017 Plasma Purchase Agreement may be renewed for additional two terms of two
years each upon the mutual written consent of the parties. On July 19, 2018, the Company and BPC entered into an amendment to
the 2017 Plasma Purchase Agreement to, among other things, provide agreed upon amounts of normal source plasma to be supplied
by BPC to ADMA BioManufacturing in calendar year 2019 at a specified price per liter, provided that ADMA BioManufacturing
delivers a valid purchase order to BPC. Additionally, pursuant to the amendment to the 2017 Plasma Purchase Agreement, BPC
agrees that, for calendar years 2020 and 2021, it shall supply no less than a high double digit percentage of ADMA
BioManufacturing’s requested NSP amounts, provided that such requested normal source plasma amounts are within an
agreed range, at a price per liter to be mutually determined. Furthermore, pursuant to the amendment to the 2017 Plasma
Purchase Agreement, in the event BPC fails to supply ADMA BioManufacturing with at least a high double digit percentage of
ADMA BioManufacturing’s requested normal source plasma amounts, BPC shall promptly reimburse ADMA BioManufacturing the
difference in price ADMA BioManufacturing incurs due to BPC’s election not to supply NSP to ADMA BioManufacturing in
such amounts as requested. On December 10, 2018, BPC assigned its rights and obligations under the Plasma Purchase Agreement
to Grifols, effective January 1, 2019. The Company purchases substantially all of its raw material
plasma from Grifols. For the nine months ended September 30, 2019, plasma purchases from Grifols totaled approximately $16.5 million,
representing approximately 78% of the Company’s total inventory purchases. For the nine months ended September 30, 2018,
plasma purchases from BPC totaled $2.5, or approximately 64% of the Company’s total inventory purchases. Post-marketing
commitments In connection with
the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are still pending completion, as such ADMA has assumed the remaining obligations, and the costs
of the studies will be expensed as incurred as research and development expenses. The Company currently expects both studies to
be completed by the end of 2021. However, the timing of the completion of these studies is dependent upon the availability of BIVIGAM
and the completion of the planned manufacturing process improvements.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September 30, 2019.
The Company does not anticipate recognizing any significant losses relating to these arrangements.</t>
  </si>
  <si>
    <t>10. SEGMENTS</t>
  </si>
  <si>
    <t>Segment Reporting [Abstract]</t>
  </si>
  <si>
    <t xml:space="preserve">The Company is engaged
in the manufacture, marketing and development of specialty plasma-derived biologics. The Company’s ADMA BioManufacturing
segment reflects the Company’s immune globulin manufacturing, commercial and development operations in Boca Raton, FL, acquired
on June 6, 2017 (see Note 1). The Plasma Collection Centers segment consists of one FDA-licensed source plasma collection facility
for the nine months ended September 30, 2019 and two FDA-licensed facilities for the nine months ended September 30, 2018.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Three Months Ended September 30, 2019
ADMA BioManufacturing Plasma Collection Centers Corporate Consolidated
Revenues $ 5,869,082 $ 1,317,713 $ 35,708 $ 7,222,503
Cost of product revenue 6,585,143 1,331,077 — 7,916,220
Loss from operations (6,007,646 ) (470,263 ) (2,572,519 ) (9,050,428 )
Interest and other expense, net (255,384 ) — (2,132,647 ) (2,388,031 )
Net loss (6,263,030 ) (470,263 ) (4,705,166 ) (11,438,459 )
Depreciation and amortization 700,981 113,957 3,190 818,128
Total assets 87,400,781 4,105,208 46,273,784 137,779,773
Three Months Ended September 30, 2018
ADMA BioManufacturing Plasma Collection Centers Corporate Consolidated
Revenues $ 1,985,630 $ 2,208,972 $ 35,708 $ 4,230,310
Cost of product revenue 7,671,279 1,492,830 — 9,164,109
Loss from operations (10,214,933 ) (1,257,196 ) (2,319,271 ) (13,791,400 )
Interest and other expense, net (255,410 ) 849 (1,089,524 ) (1,344,085 )
Net loss (10,470,343 ) (1,256,347 ) (3,408,795 ) (15,135,485 )
Total assets 56,123,178 5,524,105 44,697,817 106,345,100
Depreciation and amortization expense 651,317 191,547 4,193 847,057
Nine Months Ended September 30, 2019
ADMA BioManufacturing Plasma Collection Centers Corporate Consolidated
Revenues $ 11,215,510 $ 5,989,399 $ 107,125 $ 17,312,034
Cost of product revenue 22,695,870 5,116,765 — 27,812,635
Loss from operations (25,300,237 ) (832,864 ) (7,464,417 ) (33,597,518 )
Interest and other (expense) income, net (671,600 ) 13,560 (5,027,654 ) (5,685,694 )
Gain on transfer of plasma center assets — 11,527,421 — 11,527,421
Loss on extinguishment of debt — — (9,962,495 ) (9,962,495 )
Net (loss) income (25,971,837 ) 10,708,117 (22,454,566 ) (37,718,286 )
Depreciation and amortization 2,077,221 342,156 10,173 2,429,550
Capital expenditures 2,185,554 31,988 — 2,217,542
Nine Months Ended September 30, 2018
ADMA BioManufacturing Plasma Collection Centers Corporate Consolidated
Revenues $ 5,796,597 $ 7,025,144 $ 107,125 $ 12,928,866
Cost of product revenue 26,334,602 4,717,917 — 31,052,519
Loss from operations (32,656,560 ) (3,238,013 ) (7,846,711 ) (43,741,284 )
Interest and other expense, net (732,623 ) (22 ) (3,231,529 ) (3,964,174 )
Net loss (33,389,183 ) (3,238,035 ) (11,078,240 ) (47,705,458 )
Depreciation and amortization 1,922,448 581,059 18,989 2,522,496
Capital expenditures 772,339 504,255 — 1,276,594 </t>
  </si>
  <si>
    <t>11. TRANSFER OF PLASMA CENTER ASSETS</t>
  </si>
  <si>
    <t>Transfer Of Plasma Center Assets</t>
  </si>
  <si>
    <t xml:space="preserve">As part of the purchase
price for the Biotest Transaction (see Note 1), the Company transferred its Marietta, GA and Norcross, GA plasma collection centers
to BPC effective January 1, 2019. The </t>
  </si>
  <si>
    <t>12. LEASE OBLIGATIONS</t>
  </si>
  <si>
    <t>Leases [Abstract]</t>
  </si>
  <si>
    <t xml:space="preserve">The Company leases
certain properties and equipment for its ADMA Bio Centers subsidiary and certain equipment for its ADMA BioManufacturing subsidiary,
which leases provide the right to use the underlying assets and require lease payments through the respective lease terms which
expire at various dates through 2026.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assets representing the right to use the underlying asset
for the lease term and lease liabilities representing the obligation to make lease payments arising from the lease. Right-to-use
assets and lease liabilities are recognized at the lease commencement date based on the present value of lease payments over the
lease term and include options to extend or terminate the lease when they are reasonably certain to be exercised. The present value
of the lease payments is determined using the Company’s incremental borrowing rate as of the date of application of ASU 2016-02,
or the lease commencement date. For the lease liabilities recognized upon the application of ASU 2016-02, the Company used a discount
rate of 13% to determine the present value of its lease obligations. The Company’s operating lease expense is recognized
on a straight-line basis over the lease term and is reflected in Plasma center operating expenses and Selling, general and administrative
expenses. Aggregate rent expense and cash paid for the Company’s operating leases for the three and nine months ended September
30, 2019 was $0.1 million and $0.2 million, respectively. In connection with
the adoption of ASU 2016-02 on January 1, 2019 (see Note 2), the Company recognized right to use assets of $1.4 million and lease
liabilities of approximately $1.6 million. Including a finance lease the Company
entered into in June 2018, the Company has aggregate lease liabilities of $1.6 million as of September 30, 2019, which are comprised
primarily of the lease for the Company’s plasma collection center in Kennesaw, GA and an administrative office lease in Roswell,
GA related to the Company’s ADMA Bio Centers subsidiary. The Company’s operating leases have a weighted average remaining
term of 6.2 years. Scheduled payments under the Company’s lease obligations are as follows:
Remainder of 2019 $ 103,490
Year ended December 31, 2020 407,792
2021 385,887
2022 382,287
2023 360,197
Thereafter 606,913
Total payments 2,246,566
Less: imputed interest (660,660 )
Balance at September 30, 2019 $ 1,585,906 On July 11, 2019,
the Company entered into a new property lease where the Company intends to construct a new plasma collection facility. As of September 30, 2019, the Company has not taken possession of the leased property and the lease commencement
date has not been reached. No payments were made under this lease during the three months ended September 30, 2019. The initial
term of the lease is for 130 months, with monthly rental payments varying between approximately $9,000 and $11,000, including common
area maintenance charges. </t>
  </si>
  <si>
    <t>13. SUPPLEMENTAL DISCLOSURE OF CASH FLOW INFORMATION</t>
  </si>
  <si>
    <t>Supplemental Cash Flow Information [Abstract]</t>
  </si>
  <si>
    <t xml:space="preserve">Supplemental
cash flow information for the nine months ended September 30, 2019 and 2018 is as follows:
2019 2018
SUPPLEMENTAL CASH FLOW INFORMATION:
Cash paid for interest $ 5,614,582 $ 3,063,219
Noncash Financing and Investing Activities:
Equipment acquired reflected in accounts payable and accrued liabilities $ 268,050 $ 533,921
Equipment acquired through finance lease $ — $ 165,644
Warrants issued in connection with notes payable $ 3,579,115 $ — </t>
  </si>
  <si>
    <t>2. SUMMARY OF SIGNIFICANT ACCOUNTING POLICIES (Policies)</t>
  </si>
  <si>
    <t>Basis of presentation</t>
  </si>
  <si>
    <t xml:space="preserve">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18 included in the Company’s Annual Report on Form 10-K filed with the U.S. Securities
and Exchange Commission (the “SEC”) on March 13, 2019. The accompanying consolidated balance sheet as of December 31,
2018 was derived from the audited financial statements for the year ended December 31, 2018. These condensed consolidated interim
financial statements have been prepared in accordance with the instructions to Form 10-Q and Article 8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19, its results of operations and changes in equity for the
three and nine months ended September 30, 2019 and 2018 and its cash flows for the nine months ended September 30, 2019 and 2018. During the three and nine months ended September 30, 2019
and 2018, comprehensive loss was equal to the net loss amounts presented for the respective periods in the accompanying condensed
consolidated statements of operations. In addition, certain prior year balances have been reclassified to conform to the current
presentation. Specifically, for the three and nine months ended September 30, 2018, approximately $0.3 million and $1.0 million
was reclassified from research and development expenses to selling, general and administrative expenses in the accompanying consolidated
statements of operations. Operating results for interim periods are not necessarily indicative of the results that may be expected
for the full fiscal year. </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the fair value of awards granted under the Company’s equity incentive plans and
warrants issued in connection with the issuance of notes payable and the valuation allowance for the Company’s deferred tax
assets.</t>
  </si>
  <si>
    <t>Fair value of financial instruments</t>
  </si>
  <si>
    <t xml:space="preserve">The carrying amounts of certain of the Company’s
financial instruments, including cash and cash equivalents and accounts payable, are shown at cost which approximates fair value
due to the short-term nature of these instruments. The debt outstanding under the Company’s senior secured term loan (see
Note 6) approximates fair value due to the variable interest rate on this debt. With respect to the subordinated note payable in
the amount of $15.0 million as of September 30, 2019 and December 31, 2018, which is held by Biotest AG (“Biotest”),
a principal stockholder of the Company at the time the note was issued, and was issued concurrent with an acquisition transaction
with an affiliate of such stockholder (see Note 6), the Company has concluded that an estimation of fair value for this note is
not practicable. </t>
  </si>
  <si>
    <t xml:space="preserve">Accounts receivable is reported at realizable value, net
of allowances for contractual credits and doubtful accounts, which are recognized in the period the related revenue is recorded. At
September 30, 2019, three customers accounted for an aggregate of 88% of the Company’s total accounts receivable, and at
December 31, 2018, three customers accounted for approximately 95% of the Company’s total accounts receivable. </t>
  </si>
  <si>
    <t xml:space="preserve">Inventories, including plasma intended for resale and
plasma intended for internal use in the Company’s manufacturing, future anticipated commercialization activities and research
and development are carried at the lower of cost or net realizable value determined by the first-in, first-out method. Although
the Company expects that BIVIGAM and ASCENIV inventory manufactured prior to their respective BLA approvals on May 9, 2019 and
April 1, 2019, respectively, will ultimately be available for commercial sale, due to prior uncertainties surrounding the timing
of these FDA approvals, all costs related to the production of BIVIGAM and ASCENIV that were incurred prior to their respective
approval dates have been charged to cost of product revenue in the accompanying consolidated statements of operations. These costs
amounted to $0.6 million and $4.0 million for the nine months ended September 30, 2019 and 2018, respectively. </t>
  </si>
  <si>
    <t xml:space="preserve">Goodwill represents the excess of purchase price over
the fair value of net assets acquired by the Company. Goodwill at September 30, 2019 and December 31, 2018 was $3.5 million. All
of the Company’s goodwill is attributable to the acquisition of its ADMA BioManufacturing business segment.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 as of October 1, 2019 did not result in a goodwill impairment charge, and the Company did not record
any impairment charges related to goodwill for the nine months ended September 30, 2019 and 2018. </t>
  </si>
  <si>
    <t>Impairment of long-lived assets</t>
  </si>
  <si>
    <t xml:space="preserve">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nine months ended September 30, 2019 and 2018, the Company determined that there was no impairment of its long-lived
assets. </t>
  </si>
  <si>
    <t>Revenue recognition</t>
  </si>
  <si>
    <t>Revenues are comprised of (i) revenues from the sale of
the Company’s FDA-approved immunoglobulin products, (ii) product revenues from the sale of human plasma collected from the
Company’s Plasma Collection Centers business segment, (iii) revenues from contract manufacturing; and (iv) license and other
revenues primarily attributable to the out-licensing of ASCENIV to Biotest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2 years, the term of the Biotest license agreement. Deferred revenue of approximately
$2.4 million as of September 30, 2019 and December 31, 2018 is related to this agreement.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immunoglobulin products is generally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the Company believes that such estimates
are reasonable. For revenues associated with contract manufacturing, control transfers to the customer and the performance obligation
is satisfied when the customer takes possession of the product from the Boca Facility or a third 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to the customer
if the Company retains control of the product during shipment. Payments received from customers where the foregoing revenue recognition
criteria have not been satisfied are recorded as deferred revenue, and the Company has recognized $1.1 million of such deferred
revenue as of September 30, 2019. For the nine months ended September 30, 2019, four customers
represented an aggregate of 86% of the Company’s consolidated revenues. For the nine months ended September 30, 2018, three
customers represented an aggregate of 90% of the Company’s consolidated revenues.</t>
  </si>
  <si>
    <t>Cost of product revenue</t>
  </si>
  <si>
    <t xml:space="preserve">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certain compliance issues at the Boca Facility for the nine months ended September 30, 2019 and 2018 were approximately
$0.2 million and $1.3 million, respectively, and are reflected in cost of product revenue in the accompanying consolidated statements
of operations. </t>
  </si>
  <si>
    <t>Loss per common share</t>
  </si>
  <si>
    <t xml:space="preserve">Basic loss per common share is computed by dividing net
loss attributable to common stockholders by the weighted average number of shares of common stock outstanding during the period.
Diluted loss per common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s excluded from the diluted loss
per common share computation to the extent that it would be anti-dilutive. As a result, no potentially dilutive securities are
included in the computation of any of the accompanying diluted loss per share amounts as the Company reported a net loss for all
periods presented. For the nine months ended September 30, 2019 and 2018, the following securities were excluded from the calculation
of diluted loss per common share because of their anti-dilutive effects:
For
the Nine Months Ended September 30,
2019 2018
Stock options 5,639,539 4,278,324
Warrants 2,138,160 528,160
7,777,699 4,806,484 </t>
  </si>
  <si>
    <t>The Company follows recognized accounting guidance which
requires all equity-based payments, including grants of stock options, to be recognized in the statements of operations as compensation
expense based on their fair values at the date of grant. The Company uses the Black-Scholes option pricing model to determine the
fair value of options granted. Compensation expense related to awards to employees and directors with service-based vesting conditions
is recognized on a straight-line basis based on the grant date fair value over the associated vesting period of the award, which
is generally four years (see Note 7). Stock options granted under the Company’s equity incentive plans generally have a term
of 10 years.</t>
  </si>
  <si>
    <t>Income Taxes</t>
  </si>
  <si>
    <t xml:space="preserve">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15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19 and December 31, 2018, and during the nine months ended September 30, 2019
and 2018, the Company recognized no adjustments for uncertain tax positions. </t>
  </si>
  <si>
    <t>Recent Accounting Pronouncements</t>
  </si>
  <si>
    <t>In February 2016, the FASB issued ASU No. 2016-02, Leases
(Topic 842) In July 2017, the FASB issued ASU No. 2017-11, Earnings
Per Share (Topic 260), Distinguishing Liabilities from Equity (Topic 480), Derivatives and Hedging (Topic 815)</t>
  </si>
  <si>
    <t>2. SUMMARY OF SIGNIFICANT ACCOUNTING POLICIES (Tables)</t>
  </si>
  <si>
    <t>Schedule of dilutive securities</t>
  </si>
  <si>
    <t xml:space="preserve">For
the Nine Months Ended September 30,
2019 2018
Stock options 5,639,539 4,278,324
Warrants 2,138,160 528,160
7,777,699 4,806,484 </t>
  </si>
  <si>
    <t>3. INVENTORIES (Tables)</t>
  </si>
  <si>
    <t>Schedule of inventory</t>
  </si>
  <si>
    <t xml:space="preserve">September 30, December 31,
Raw materials $ 23,471,487 $ 14,019,668
Work-in-process 13,955,875 —
Finished goods 2,857,977 4,596,501
Total inventories $ 40,285,339 $ 18,616,169 </t>
  </si>
  <si>
    <t>4. INTANGIBLE ASSETS (Tables)</t>
  </si>
  <si>
    <t>Schedule of intangible assets</t>
  </si>
  <si>
    <t xml:space="preserve">September 30, 2019 December 31, 2018
Accumulated Accumulated
Cost Amortization Net Cost Amortization Net
Trademark and other intangible rights related to Nabi-HB $ 4,100,046 $ 1,366,681 $ 2,733,365 $ 4,100,046 $ 927,391 $ 3,172,655
Rights to intermediates 907,421 302,474 604,947 907,421 205,250 702,171
Customer contract 1,076,557 1,044,161 32,396 1,076,557 946,971 129,586
$ 6,084,024 $ 2,713,316 $ 3,370,708 $ 6,084,024 $ 2,079,612 $ 4,004,412 </t>
  </si>
  <si>
    <t>Intangible asset future aggregate amortization expense</t>
  </si>
  <si>
    <t xml:space="preserve">Remainder of 2019 $ 211,235
2020 715,352
2021 715,352
2022 715,352
2023 715,352 </t>
  </si>
  <si>
    <t>5. PROPERTY AND EQUIPMENT (Tables)</t>
  </si>
  <si>
    <t>Schedule of property and equipment</t>
  </si>
  <si>
    <t xml:space="preserve">September 30, 2019 December 31, 2018
Manufacturing and laboratory equipment $ 8,705,021 $ 8,233,203
Office equipment and computer software 1,650,948 1,608,994
Furniture and fixtures 849,088 1,163,552
Construction in process 2,703,037 845,538
Leasehold improvements 1,673,084 1,660,709
Land 4,339,441 4,339,441
Buildings and building improvements 16,063,679 15,685,325
35,984,298 33,536,762
Less: Accumulated depreciation (5,271,383 ) (3,421,032 )
Total property and equipment, net $ 30,712,915 $ 30,115,730 </t>
  </si>
  <si>
    <t>6. DEBT (Tables)</t>
  </si>
  <si>
    <t>Summary of notes payable</t>
  </si>
  <si>
    <t xml:space="preserve">September 30, 2019 December 31, 2018
Notes payable $ 72,500,000 $ 30,000,000
Less:
Debt discount (4,660,838 ) (3,559,170 )
Senior notes payable $ 67,839,162 $ 26,440,830 </t>
  </si>
  <si>
    <t>Summary of subordinated note payable</t>
  </si>
  <si>
    <t xml:space="preserve">September
30, 2019 December
31, 2018
Subordinated
note payable to Biotest $ 15,000,000 $ 15,000,000
Less:
Debt
discount (100,687 ) (125,816 )
Subordinated
note payable $ 14,899,313 $ 14,874,184 </t>
  </si>
  <si>
    <t>7. STOCKHOLDERS' EQUITY (Tables)</t>
  </si>
  <si>
    <t>Schedule of assumptions</t>
  </si>
  <si>
    <t xml:space="preserve">Nine Months Ended September 30,
2019 2018
Expected term 5.8 - 6.3 years 5.8-6.3 years
Volatility 54.2-62.9% 54-57%
Dividend yield 0.0 0.0
Risk-free interest rate 1.36-2.92% 2.40-2.97% </t>
  </si>
  <si>
    <t>Schedule of stock option activity</t>
  </si>
  <si>
    <t xml:space="preserve">Shares Weighted Average Exercise Price
Balance at December 31, 2018 4,342,231 $ 5.16
Forfeited (152,903 ) $ 3.94
Expired (12,985 ) $ 4.88
Granted 1,493,100 $ 3.49
Exercised (29,904 ) $ 2.84
Balance at September 30, 2019 5,639,539 $ 4.76
Options exercisable 3,036,543 $ 5.67 </t>
  </si>
  <si>
    <t>Stock-based compensation expense</t>
  </si>
  <si>
    <t xml:space="preserve">Three Months Ended September 30, Nine Months Ended September 30,
2019 2018 2019 2018
Research and development $ 95,757 $ 84,588 $ 271,823 $ 246,231
Plasma centers 13,333 7,836 38,086 22,682
Selling, general and administrative 491,710 444,651 1,559,530 1,245,702
Cost of product revenue 49,870 40,506 145,230 113,141
Total stock-based compensation expense $ 650,670 $ 577,581 $ 2,014,669 $ 1,627,756 </t>
  </si>
  <si>
    <t>10. SEGMENTS (Tables)</t>
  </si>
  <si>
    <t>Summarized segment financial information</t>
  </si>
  <si>
    <t xml:space="preserve">Three Months Ended September 30, 2019
ADMA BioManufacturing Plasma Collection Centers Corporate Consolidated
Revenues $ 5,869,082 $ 1,317,713 $ 35,708 $ 7,222,503
Cost of product revenue 6,585,143 1,331,077 — 7,916,220
Loss from operations (6,007,646 ) (470,263 ) (2,572,519 ) (9,050,428 )
Interest and other expense, net (255,384 ) — (2,132,647 ) (2,388,031 )
Net loss (6,263,030 ) (470,263 ) (4,705,166 ) (11,438,459 )
Depreciation and amortization 700,981 113,957 3,190 818,128
Total assets 87,400,781 4,105,208 46,273,784 137,779,773
Three Months Ended September 30, 2018
ADMA BioManufacturing Plasma Collection Centers Corporate Consolidated
Revenues $ 1,985,630 $ 2,208,972 $ 35,708 $ 4,230,310
Cost of product revenue 7,671,279 1,492,830 — 9,164,109
Loss from operations (10,214,933 ) (1,257,196 ) (2,319,271 ) (13,791,400 )
Interest and other expense, net (255,410 ) 849 (1,089,524 ) (1,344,085 )
Net loss (10,470,343 ) (1,256,347 ) (3,408,795 ) (15,135,485 )
Total assets 56,123,178 5,524,105 44,697,817 106,345,100
Depreciation and amortization expense 651,317 191,547 4,193 847,057
Nine Months Ended September 30, 2019
ADMA BioManufacturing Plasma Collection Centers Corporate Consolidated
Revenues $ 11,215,510 $ 5,989,399 $ 107,125 $ 17,312,034
Cost of product revenue 22,695,870 5,116,765 — 27,812,635
Loss from operations (25,300,237 ) (832,864 ) (7,464,417 ) (33,597,518 )
Interest and other (expense) income, net (671,600 ) 13,560 (5,027,654 ) (5,685,694 )
Gain on transfer of plasma center assets — 11,527,421 — 11,527,421
Loss on extinguishment of debt — — (9,962,495 ) (9,962,495 )
Net (loss) income (25,971,837 ) 10,708,117 (22,454,566 ) (37,718,286 )
Depreciation and amortization 2,077,221 342,156 10,173 2,429,550
Capital expenditures 2,185,554 31,988 — 2,217,542
Nine Months Ended September 30, 2018
ADMA BioManufacturing Plasma Collection Centers Corporate Consolidated
Revenues $ 5,796,597 $ 7,025,144 $ 107,125 $ 12,928,866
Cost of product revenue 26,334,602 4,717,917 — 31,052,519
Loss from operations (32,656,560 ) (3,238,013 ) (7,846,711 ) (43,741,284 )
Interest and other expense, net (732,623 ) (22 ) (3,231,529 ) (3,964,174 )
Net loss (33,389,183 ) (3,238,035 ) (11,078,240 ) (47,705,458 )
Depreciation and amortization 1,922,448 581,059 18,989 2,522,496
Capital expenditures 772,339 504,255 — 1,276,594 </t>
  </si>
  <si>
    <t>12. LEASE OBLIGATIONS (Tables)</t>
  </si>
  <si>
    <t>Schedule of future minimum lease payments</t>
  </si>
  <si>
    <t xml:space="preserve">Remainder of 2019 $ 103,490
Year ended December 31, 2020 407,792
2021 385,887
2022 382,287
2023 360,197
Thereafter 606,913
Total payments 2,246,566
Less: imputed interest (660,660 )
Balance at September 30, 2019 $ 1,585,906 </t>
  </si>
  <si>
    <t>13. SUPPLEMENTAL DISCLOSURE OF CASH FLOW INFORMATION (Tables)</t>
  </si>
  <si>
    <t>Schedule of supplemental cash flow information</t>
  </si>
  <si>
    <t xml:space="preserve">2019 2018
SUPPLEMENTAL CASH FLOW INFORMATION:
Cash paid for interest $ 5,614,582 $ 3,063,219
Noncash Financing and Investing Activities:
Equipment acquired reflected in accounts payable and accrued liabilities $ 268,050 $ 533,921
Equipment acquired through finance lease $ — $ 165,644
Warrants issued in connection with notes payable $ 3,579,115 $ — </t>
  </si>
  <si>
    <t>1. ORGANIZATION AND BUSINESS (Details Narrative) - USD ($)</t>
  </si>
  <si>
    <t>Accumulated deficit</t>
  </si>
  <si>
    <t>2. SUMMARY OF SIGNIFICANT ACCOUNTING POLICIES (Details) - shares</t>
  </si>
  <si>
    <t>Potentially dilutive securities</t>
  </si>
  <si>
    <t>Stock Options</t>
  </si>
  <si>
    <t>Warrants</t>
  </si>
  <si>
    <t>2. SUMMARY OF SIGNIFICANT ACCOUNTING POLICIES (Details Narrative) - USD ($)</t>
  </si>
  <si>
    <t>3. INVENTORIES (Details) - USD ($)</t>
  </si>
  <si>
    <t>Raw materials</t>
  </si>
  <si>
    <t>Work-in-process</t>
  </si>
  <si>
    <t>Finished goods</t>
  </si>
  <si>
    <t>Total inventories</t>
  </si>
  <si>
    <t>4. INTANGIBLE ASSETS (Details) - USD ($)</t>
  </si>
  <si>
    <t>Cost</t>
  </si>
  <si>
    <t>Accumulated amortization</t>
  </si>
  <si>
    <t>Net</t>
  </si>
  <si>
    <t>Trademark and other intangible rights related to Nabi-HB</t>
  </si>
  <si>
    <t>Right to intermediates</t>
  </si>
  <si>
    <t>Customer contract</t>
  </si>
  <si>
    <t>4. INTANGIBLE ASSETS (Details 1)</t>
  </si>
  <si>
    <t>Sep. 30, 2019USD ($)</t>
  </si>
  <si>
    <t>Remainder of 2019</t>
  </si>
  <si>
    <t>2020</t>
  </si>
  <si>
    <t>2021</t>
  </si>
  <si>
    <t>2022</t>
  </si>
  <si>
    <t>2023</t>
  </si>
  <si>
    <t>5. PROPERTY AND EQUIPMENT (Details) - USD ($)</t>
  </si>
  <si>
    <t>Property, plant and equipment, gross</t>
  </si>
  <si>
    <t>Less: accumulated depreciation and amortization</t>
  </si>
  <si>
    <t>Property, plant and equipment, net</t>
  </si>
  <si>
    <t>Manufacturing and laboratory equipment</t>
  </si>
  <si>
    <t>Office equipment and computer software</t>
  </si>
  <si>
    <t>Furniture and fixtures</t>
  </si>
  <si>
    <t>Construction in process</t>
  </si>
  <si>
    <t>Leasehold improvements</t>
  </si>
  <si>
    <t>Land</t>
  </si>
  <si>
    <t>Buildings</t>
  </si>
  <si>
    <t>5. PROPERTY AND EQUIPMENT (Details Narrative) - USD ($)</t>
  </si>
  <si>
    <t>Depreciation expense</t>
  </si>
  <si>
    <t>6. DEBT (Details) - USD ($)</t>
  </si>
  <si>
    <t>Notes payable</t>
  </si>
  <si>
    <t>Less:</t>
  </si>
  <si>
    <t>Debt discount</t>
  </si>
  <si>
    <t>Senior notes payable</t>
  </si>
  <si>
    <t>6. DEBT (Details 1) - USD ($)</t>
  </si>
  <si>
    <t>Subordinated note payable to Biotest</t>
  </si>
  <si>
    <t>Subordinated note payable</t>
  </si>
  <si>
    <t>7. STOCKHOLDERS' EQUITY (Details)</t>
  </si>
  <si>
    <t>Expected term, minimum</t>
  </si>
  <si>
    <t>5 years 9 months 18 days</t>
  </si>
  <si>
    <t>Expected term, maximum</t>
  </si>
  <si>
    <t>6 years 3 months 18 days</t>
  </si>
  <si>
    <t>Volatility, minimum</t>
  </si>
  <si>
    <t>54.20%</t>
  </si>
  <si>
    <t>54.00%</t>
  </si>
  <si>
    <t>Volatility, maximum</t>
  </si>
  <si>
    <t>62.90%</t>
  </si>
  <si>
    <t>57.00%</t>
  </si>
  <si>
    <t>Dividend yield</t>
  </si>
  <si>
    <t>0.00%</t>
  </si>
  <si>
    <t>Risk-free interest rate, minimum</t>
  </si>
  <si>
    <t>1.36%</t>
  </si>
  <si>
    <t>2.40%</t>
  </si>
  <si>
    <t>Risk-free interest rate, maximum</t>
  </si>
  <si>
    <t>2.92%</t>
  </si>
  <si>
    <t>2.97%</t>
  </si>
  <si>
    <t>7. STOCKHOLDERS' EQUITY (Details 1)</t>
  </si>
  <si>
    <t>Sep. 30, 2019$ / sharesshares</t>
  </si>
  <si>
    <t>Shares</t>
  </si>
  <si>
    <t>Outstanding at beginning of period | shares</t>
  </si>
  <si>
    <t>Forfeited | shares</t>
  </si>
  <si>
    <t>Expired | shares</t>
  </si>
  <si>
    <t>Granted | shares</t>
  </si>
  <si>
    <t>Exercised | shares</t>
  </si>
  <si>
    <t>Outstanding at end of period | shares</t>
  </si>
  <si>
    <t>Options exercisable | shares</t>
  </si>
  <si>
    <t>Weighted Average Exercise Price</t>
  </si>
  <si>
    <t>Outstanding at beginning of period | $ / shares</t>
  </si>
  <si>
    <t>Forfeited | $ / shares</t>
  </si>
  <si>
    <t>Expired | $ / shares</t>
  </si>
  <si>
    <t>Granted | $ / shares</t>
  </si>
  <si>
    <t>Exercised | $ / shares</t>
  </si>
  <si>
    <t>Outstanding at end of period | $ / shares</t>
  </si>
  <si>
    <t>Options exercisable | $ / shares</t>
  </si>
  <si>
    <t>7. STOCKHOLDERS' EQUITY (Details 2) - USD ($)</t>
  </si>
  <si>
    <t>Total stock-based compensation expense</t>
  </si>
  <si>
    <t>Plasma centers</t>
  </si>
  <si>
    <t>7. STOCKHOLDERS' EQUITY (Details Narrative) - USD ($)</t>
  </si>
  <si>
    <t>Unrecognized compensation expense</t>
  </si>
  <si>
    <t>Unrecognized compensation expense recognition period</t>
  </si>
  <si>
    <t>2 years 7 months 6 days</t>
  </si>
  <si>
    <t>10. SEGMENTS (Details) - USD ($)</t>
  </si>
  <si>
    <t>Revenues</t>
  </si>
  <si>
    <t>Loss from operations</t>
  </si>
  <si>
    <t>Interest and other (expense) income, net</t>
  </si>
  <si>
    <t>Net (loss) income</t>
  </si>
  <si>
    <t>Total assets</t>
  </si>
  <si>
    <t>ADMA BioManufacturing</t>
  </si>
  <si>
    <t>Plasma Collection Centers</t>
  </si>
  <si>
    <t>Corporate</t>
  </si>
  <si>
    <t>12. LEASE OBLIGATIONS (Details)</t>
  </si>
  <si>
    <t>Thereafter</t>
  </si>
  <si>
    <t>Total payments</t>
  </si>
  <si>
    <t>Less: imputed interest</t>
  </si>
  <si>
    <t>13. SUPPLEMENTAL DISCLOSURE OF CASH FLOW INFORMATION (Details) - USD ($)</t>
  </si>
  <si>
    <t>SUPPLEMENTAL INFORMATION:</t>
  </si>
  <si>
    <t>Cash paid for interest</t>
  </si>
  <si>
    <t>Noncash Financing and Inesting Activities:</t>
  </si>
  <si>
    <t>Equipment acquired reflected in accounts payable and accrued liabilities</t>
  </si>
  <si>
    <t>Equipment acquired through finance lea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931835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61</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8006152</v>
      </c>
      <c r="C3" s="6" t="n">
        <v>22754852</v>
      </c>
    </row>
    <row r="4" spans="1:3">
      <c r="A4" s="4" t="s">
        <v>34</v>
      </c>
      <c r="B4" s="5" t="n">
        <v>7315481</v>
      </c>
      <c r="C4" s="5" t="n">
        <v>1392441</v>
      </c>
    </row>
    <row r="5" spans="1:3">
      <c r="A5" s="4" t="s">
        <v>35</v>
      </c>
      <c r="B5" s="5" t="n">
        <v>40285339</v>
      </c>
      <c r="C5" s="5" t="n">
        <v>18616169</v>
      </c>
    </row>
    <row r="6" spans="1:3">
      <c r="A6" s="4" t="s">
        <v>36</v>
      </c>
      <c r="B6" s="5" t="n">
        <v>1716337</v>
      </c>
      <c r="C6" s="5" t="n">
        <v>1766163</v>
      </c>
    </row>
    <row r="7" spans="1:3">
      <c r="A7" s="4" t="s">
        <v>37</v>
      </c>
      <c r="B7" s="5" t="n">
        <v>97323309</v>
      </c>
      <c r="C7" s="5" t="n">
        <v>44529625</v>
      </c>
    </row>
    <row r="8" spans="1:3">
      <c r="A8" s="4" t="s">
        <v>38</v>
      </c>
      <c r="B8" s="5" t="n">
        <v>30712915</v>
      </c>
      <c r="C8" s="5" t="n">
        <v>30115730</v>
      </c>
    </row>
    <row r="9" spans="1:3">
      <c r="A9" s="4" t="s">
        <v>39</v>
      </c>
      <c r="B9" s="5" t="n">
        <v>3370708</v>
      </c>
      <c r="C9" s="5" t="n">
        <v>4004412</v>
      </c>
    </row>
    <row r="10" spans="1:3">
      <c r="A10" s="4" t="s">
        <v>40</v>
      </c>
      <c r="B10" s="5" t="n">
        <v>3529509</v>
      </c>
      <c r="C10" s="5" t="n">
        <v>3529509</v>
      </c>
    </row>
    <row r="11" spans="1:3">
      <c r="A11" s="4" t="s">
        <v>41</v>
      </c>
      <c r="B11" s="5" t="n">
        <v>0</v>
      </c>
      <c r="C11" s="5" t="n">
        <v>1153508</v>
      </c>
    </row>
    <row r="12" spans="1:3">
      <c r="A12" s="4" t="s">
        <v>42</v>
      </c>
      <c r="B12" s="5" t="n">
        <v>0</v>
      </c>
      <c r="C12" s="5" t="n">
        <v>4000000</v>
      </c>
    </row>
    <row r="13" spans="1:3">
      <c r="A13" s="4" t="s">
        <v>43</v>
      </c>
      <c r="B13" s="5" t="n">
        <v>2843332</v>
      </c>
      <c r="C13" s="5" t="n">
        <v>1543737</v>
      </c>
    </row>
    <row r="14" spans="1:3">
      <c r="A14" s="4" t="s">
        <v>44</v>
      </c>
      <c r="B14" s="5" t="n">
        <v>137779773</v>
      </c>
      <c r="C14" s="5" t="n">
        <v>88876521</v>
      </c>
    </row>
    <row r="15" spans="1:3">
      <c r="A15" s="3" t="s">
        <v>45</v>
      </c>
    </row>
    <row r="16" spans="1:3">
      <c r="A16" s="4" t="s">
        <v>46</v>
      </c>
      <c r="B16" s="5" t="n">
        <v>8959903</v>
      </c>
      <c r="C16" s="5" t="n">
        <v>5900394</v>
      </c>
    </row>
    <row r="17" spans="1:3">
      <c r="A17" s="4" t="s">
        <v>47</v>
      </c>
      <c r="B17" s="5" t="n">
        <v>4762771</v>
      </c>
      <c r="C17" s="5" t="n">
        <v>3551835</v>
      </c>
    </row>
    <row r="18" spans="1:3">
      <c r="A18" s="4" t="s">
        <v>48</v>
      </c>
      <c r="B18" s="5" t="n">
        <v>1197910</v>
      </c>
      <c r="C18" s="5" t="n">
        <v>142834</v>
      </c>
    </row>
    <row r="19" spans="1:3">
      <c r="A19" s="4" t="s">
        <v>49</v>
      </c>
      <c r="B19" s="5" t="n">
        <v>229516</v>
      </c>
      <c r="C19" s="5" t="n">
        <v>29983</v>
      </c>
    </row>
    <row r="20" spans="1:3">
      <c r="A20" s="4" t="s">
        <v>50</v>
      </c>
      <c r="B20" s="5" t="n">
        <v>15150100</v>
      </c>
      <c r="C20" s="5" t="n">
        <v>9625046</v>
      </c>
    </row>
    <row r="21" spans="1:3">
      <c r="A21" s="4" t="s">
        <v>51</v>
      </c>
      <c r="B21" s="5" t="n">
        <v>67839162</v>
      </c>
      <c r="C21" s="5" t="n">
        <v>26440830</v>
      </c>
    </row>
    <row r="22" spans="1:3">
      <c r="A22" s="4" t="s">
        <v>52</v>
      </c>
      <c r="B22" s="5" t="n">
        <v>0</v>
      </c>
      <c r="C22" s="5" t="n">
        <v>2760000</v>
      </c>
    </row>
    <row r="23" spans="1:3">
      <c r="A23" s="4" t="s">
        <v>53</v>
      </c>
      <c r="B23" s="5" t="n">
        <v>2297240</v>
      </c>
      <c r="C23" s="5" t="n">
        <v>2404365</v>
      </c>
    </row>
    <row r="24" spans="1:3">
      <c r="A24" s="4" t="s">
        <v>54</v>
      </c>
      <c r="B24" s="5" t="n">
        <v>14899313</v>
      </c>
      <c r="C24" s="5" t="n">
        <v>14874184</v>
      </c>
    </row>
    <row r="25" spans="1:3">
      <c r="A25" s="4" t="s">
        <v>55</v>
      </c>
      <c r="B25" s="5" t="n">
        <v>0</v>
      </c>
      <c r="C25" s="5" t="n">
        <v>12621844</v>
      </c>
    </row>
    <row r="26" spans="1:3">
      <c r="A26" s="4" t="s">
        <v>56</v>
      </c>
      <c r="B26" s="5" t="n">
        <v>1356390</v>
      </c>
      <c r="C26" s="5" t="n">
        <v>119080</v>
      </c>
    </row>
    <row r="27" spans="1:3">
      <c r="A27" s="4" t="s">
        <v>57</v>
      </c>
      <c r="B27" s="5" t="n">
        <v>119496</v>
      </c>
      <c r="C27" s="5" t="n">
        <v>260734</v>
      </c>
    </row>
    <row r="28" spans="1:3">
      <c r="A28" s="4" t="s">
        <v>58</v>
      </c>
      <c r="B28" s="5" t="n">
        <v>101661701</v>
      </c>
      <c r="C28" s="5" t="n">
        <v>69106083</v>
      </c>
    </row>
    <row r="29" spans="1:3">
      <c r="A29" s="4" t="s">
        <v>59</v>
      </c>
      <c r="B29" s="4" t="s">
        <v>60</v>
      </c>
      <c r="C29" s="4" t="s">
        <v>60</v>
      </c>
    </row>
    <row r="30" spans="1:3">
      <c r="A30" s="3" t="s">
        <v>61</v>
      </c>
    </row>
    <row r="31" spans="1:3">
      <c r="A31" s="4" t="s">
        <v>62</v>
      </c>
      <c r="B31" s="5" t="n">
        <v>0</v>
      </c>
      <c r="C31" s="5" t="n">
        <v>0</v>
      </c>
    </row>
    <row r="32" spans="1:3">
      <c r="A32" s="4" t="s">
        <v>63</v>
      </c>
      <c r="B32" s="5" t="n">
        <v>5932</v>
      </c>
      <c r="C32" s="5" t="n">
        <v>4635</v>
      </c>
    </row>
    <row r="33" spans="1:3">
      <c r="A33" s="4" t="s">
        <v>64</v>
      </c>
      <c r="B33" s="5" t="n">
        <v>290267664</v>
      </c>
      <c r="C33" s="5" t="n">
        <v>236203041</v>
      </c>
    </row>
    <row r="34" spans="1:3">
      <c r="A34" s="4" t="s">
        <v>65</v>
      </c>
      <c r="B34" s="5" t="n">
        <v>-254155524</v>
      </c>
      <c r="C34" s="5" t="n">
        <v>-216437238</v>
      </c>
    </row>
    <row r="35" spans="1:3">
      <c r="A35" s="4" t="s">
        <v>66</v>
      </c>
      <c r="B35" s="5" t="n">
        <v>36118072</v>
      </c>
      <c r="C35" s="5" t="n">
        <v>19770438</v>
      </c>
    </row>
    <row r="36" spans="1:3">
      <c r="A36" s="4" t="s">
        <v>67</v>
      </c>
      <c r="B36" s="6" t="n">
        <v>137779773</v>
      </c>
      <c r="C36" s="6" t="n">
        <v>88876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3</v>
      </c>
    </row>
    <row r="7" spans="1:2">
      <c r="A7" s="4" t="s">
        <v>137</v>
      </c>
      <c r="B7" s="4" t="s">
        <v>204</v>
      </c>
    </row>
    <row r="8" spans="1:2">
      <c r="A8" s="4" t="s">
        <v>35</v>
      </c>
      <c r="B8" s="4" t="s">
        <v>205</v>
      </c>
    </row>
    <row r="9" spans="1:2">
      <c r="A9" s="4" t="s">
        <v>40</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109</v>
      </c>
      <c r="B14" s="4" t="s">
        <v>215</v>
      </c>
    </row>
    <row r="15" spans="1:2">
      <c r="A15" s="4" t="s">
        <v>216</v>
      </c>
      <c r="B15" s="4" t="s">
        <v>217</v>
      </c>
    </row>
    <row r="16" spans="1:2">
      <c r="A16" s="4" t="s">
        <v>218</v>
      </c>
      <c r="B16"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6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1</v>
      </c>
    </row>
    <row r="2" spans="1:3">
      <c r="A2" s="3" t="s">
        <v>69</v>
      </c>
    </row>
    <row r="3" spans="1:3">
      <c r="A3" s="4" t="s">
        <v>70</v>
      </c>
      <c r="B3" s="7" t="n">
        <v>0.0001</v>
      </c>
      <c r="C3" s="7" t="n">
        <v>0.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150000000</v>
      </c>
      <c r="C8" s="5" t="n">
        <v>75000000</v>
      </c>
    </row>
    <row r="9" spans="1:3">
      <c r="A9" s="4" t="s">
        <v>76</v>
      </c>
      <c r="B9" s="5" t="n">
        <v>59318355</v>
      </c>
      <c r="C9" s="5" t="n">
        <v>46353068</v>
      </c>
    </row>
    <row r="10" spans="1:3">
      <c r="A10" s="4" t="s">
        <v>77</v>
      </c>
      <c r="B10" s="5" t="n">
        <v>59318355</v>
      </c>
      <c r="C10" s="5" t="n">
        <v>46353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1</v>
      </c>
    </row>
    <row r="2" spans="1:3">
      <c r="A2" s="3" t="s">
        <v>160</v>
      </c>
    </row>
    <row r="3" spans="1:3">
      <c r="A3" s="4" t="s">
        <v>33</v>
      </c>
      <c r="B3" s="6" t="n">
        <v>48006152</v>
      </c>
      <c r="C3" s="6" t="n">
        <v>22754852</v>
      </c>
    </row>
    <row r="4" spans="1:3">
      <c r="A4" s="4" t="s">
        <v>256</v>
      </c>
      <c r="B4" s="6" t="n">
        <v>-254155524</v>
      </c>
      <c r="C4" s="6" t="n">
        <v>-2164372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7</v>
      </c>
      <c r="B1" s="2" t="s">
        <v>1</v>
      </c>
    </row>
    <row r="2" spans="1:3">
      <c r="B2" s="2" t="s">
        <v>2</v>
      </c>
      <c r="C2" s="2" t="s">
        <v>80</v>
      </c>
    </row>
    <row r="3" spans="1:3">
      <c r="A3" s="4" t="s">
        <v>258</v>
      </c>
      <c r="B3" s="5" t="n">
        <v>7777699</v>
      </c>
      <c r="C3" s="5" t="n">
        <v>4806484</v>
      </c>
    </row>
    <row r="4" spans="1:3">
      <c r="A4" s="4" t="s">
        <v>259</v>
      </c>
    </row>
    <row r="5" spans="1:3">
      <c r="A5" s="4" t="s">
        <v>258</v>
      </c>
      <c r="B5" s="5" t="n">
        <v>5639539</v>
      </c>
      <c r="C5" s="5" t="n">
        <v>4278324</v>
      </c>
    </row>
    <row r="6" spans="1:3">
      <c r="A6" s="4" t="s">
        <v>260</v>
      </c>
    </row>
    <row r="7" spans="1:3">
      <c r="A7" s="4" t="s">
        <v>258</v>
      </c>
      <c r="B7" s="5" t="n">
        <v>2138160</v>
      </c>
      <c r="C7" s="5" t="n">
        <v>5281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1</v>
      </c>
      <c r="B1" s="2" t="s">
        <v>2</v>
      </c>
      <c r="C1" s="2" t="s">
        <v>31</v>
      </c>
    </row>
    <row r="2" spans="1:3">
      <c r="A2" s="3" t="s">
        <v>163</v>
      </c>
    </row>
    <row r="3" spans="1:3">
      <c r="A3" s="4" t="s">
        <v>40</v>
      </c>
      <c r="B3" s="6" t="n">
        <v>3529509</v>
      </c>
      <c r="C3" s="6" t="n">
        <v>35295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2</v>
      </c>
      <c r="B1" s="2" t="s">
        <v>2</v>
      </c>
      <c r="C1" s="2" t="s">
        <v>31</v>
      </c>
    </row>
    <row r="2" spans="1:3">
      <c r="A2" s="3" t="s">
        <v>166</v>
      </c>
    </row>
    <row r="3" spans="1:3">
      <c r="A3" s="4" t="s">
        <v>263</v>
      </c>
      <c r="B3" s="6" t="n">
        <v>23471487</v>
      </c>
      <c r="C3" s="6" t="n">
        <v>14019668</v>
      </c>
    </row>
    <row r="4" spans="1:3">
      <c r="A4" s="4" t="s">
        <v>264</v>
      </c>
      <c r="B4" s="5" t="n">
        <v>13955875</v>
      </c>
      <c r="C4" s="5" t="n">
        <v>0</v>
      </c>
    </row>
    <row r="5" spans="1:3">
      <c r="A5" s="4" t="s">
        <v>265</v>
      </c>
      <c r="B5" s="5" t="n">
        <v>2857977</v>
      </c>
      <c r="C5" s="5" t="n">
        <v>4596501</v>
      </c>
    </row>
    <row r="6" spans="1:3">
      <c r="A6" s="4" t="s">
        <v>266</v>
      </c>
      <c r="B6" s="6" t="n">
        <v>40285339</v>
      </c>
      <c r="C6" s="6" t="n">
        <v>186161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7</v>
      </c>
      <c r="B1" s="2" t="s">
        <v>2</v>
      </c>
      <c r="C1" s="2" t="s">
        <v>31</v>
      </c>
    </row>
    <row r="2" spans="1:3">
      <c r="A2" s="4" t="s">
        <v>268</v>
      </c>
      <c r="B2" s="6" t="n">
        <v>6084024</v>
      </c>
      <c r="C2" s="6" t="n">
        <v>6084024</v>
      </c>
    </row>
    <row r="3" spans="1:3">
      <c r="A3" s="4" t="s">
        <v>269</v>
      </c>
      <c r="B3" s="5" t="n">
        <v>2713316</v>
      </c>
      <c r="C3" s="5" t="n">
        <v>2079612</v>
      </c>
    </row>
    <row r="4" spans="1:3">
      <c r="A4" s="4" t="s">
        <v>270</v>
      </c>
      <c r="B4" s="5" t="n">
        <v>3370708</v>
      </c>
      <c r="C4" s="5" t="n">
        <v>4004412</v>
      </c>
    </row>
    <row r="5" spans="1:3">
      <c r="A5" s="4" t="s">
        <v>271</v>
      </c>
    </row>
    <row r="6" spans="1:3">
      <c r="A6" s="4" t="s">
        <v>268</v>
      </c>
      <c r="B6" s="5" t="n">
        <v>4100046</v>
      </c>
      <c r="C6" s="5" t="n">
        <v>4100046</v>
      </c>
    </row>
    <row r="7" spans="1:3">
      <c r="A7" s="4" t="s">
        <v>269</v>
      </c>
      <c r="B7" s="5" t="n">
        <v>1366681</v>
      </c>
      <c r="C7" s="5" t="n">
        <v>927391</v>
      </c>
    </row>
    <row r="8" spans="1:3">
      <c r="A8" s="4" t="s">
        <v>270</v>
      </c>
      <c r="B8" s="5" t="n">
        <v>2733365</v>
      </c>
      <c r="C8" s="5" t="n">
        <v>3172655</v>
      </c>
    </row>
    <row r="9" spans="1:3">
      <c r="A9" s="4" t="s">
        <v>272</v>
      </c>
    </row>
    <row r="10" spans="1:3">
      <c r="A10" s="4" t="s">
        <v>268</v>
      </c>
      <c r="B10" s="5" t="n">
        <v>907421</v>
      </c>
      <c r="C10" s="5" t="n">
        <v>907421</v>
      </c>
    </row>
    <row r="11" spans="1:3">
      <c r="A11" s="4" t="s">
        <v>269</v>
      </c>
      <c r="B11" s="5" t="n">
        <v>302474</v>
      </c>
      <c r="C11" s="5" t="n">
        <v>205250</v>
      </c>
    </row>
    <row r="12" spans="1:3">
      <c r="A12" s="4" t="s">
        <v>270</v>
      </c>
      <c r="B12" s="5" t="n">
        <v>604947</v>
      </c>
      <c r="C12" s="5" t="n">
        <v>702171</v>
      </c>
    </row>
    <row r="13" spans="1:3">
      <c r="A13" s="4" t="s">
        <v>273</v>
      </c>
    </row>
    <row r="14" spans="1:3">
      <c r="A14" s="4" t="s">
        <v>268</v>
      </c>
      <c r="B14" s="5" t="n">
        <v>1076557</v>
      </c>
      <c r="C14" s="5" t="n">
        <v>1076557</v>
      </c>
    </row>
    <row r="15" spans="1:3">
      <c r="A15" s="4" t="s">
        <v>269</v>
      </c>
      <c r="B15" s="5" t="n">
        <v>1044161</v>
      </c>
      <c r="C15" s="5" t="n">
        <v>946971</v>
      </c>
    </row>
    <row r="16" spans="1:3">
      <c r="A16" s="4" t="s">
        <v>270</v>
      </c>
      <c r="B16" s="6" t="n">
        <v>32396</v>
      </c>
      <c r="C16" s="6" t="n">
        <v>1295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74</v>
      </c>
      <c r="B1" s="2" t="s">
        <v>275</v>
      </c>
    </row>
    <row r="2" spans="1:2">
      <c r="A2" s="3" t="s">
        <v>169</v>
      </c>
    </row>
    <row r="3" spans="1:2">
      <c r="A3" s="4" t="s">
        <v>276</v>
      </c>
      <c r="B3" s="6" t="n">
        <v>211235</v>
      </c>
    </row>
    <row r="4" spans="1:2">
      <c r="A4" s="4" t="s">
        <v>277</v>
      </c>
      <c r="B4" s="5" t="n">
        <v>715352</v>
      </c>
    </row>
    <row r="5" spans="1:2">
      <c r="A5" s="4" t="s">
        <v>278</v>
      </c>
      <c r="B5" s="5" t="n">
        <v>715352</v>
      </c>
    </row>
    <row r="6" spans="1:2">
      <c r="A6" s="4" t="s">
        <v>279</v>
      </c>
      <c r="B6" s="5" t="n">
        <v>715352</v>
      </c>
    </row>
    <row r="7" spans="1:2">
      <c r="A7" s="4" t="s">
        <v>280</v>
      </c>
      <c r="B7" s="6" t="n">
        <v>715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1</v>
      </c>
      <c r="B1" s="2" t="s">
        <v>2</v>
      </c>
      <c r="C1" s="2" t="s">
        <v>31</v>
      </c>
    </row>
    <row r="2" spans="1:3">
      <c r="A2" s="4" t="s">
        <v>282</v>
      </c>
      <c r="B2" s="6" t="n">
        <v>35984298</v>
      </c>
      <c r="C2" s="6" t="n">
        <v>33536762</v>
      </c>
    </row>
    <row r="3" spans="1:3">
      <c r="A3" s="4" t="s">
        <v>283</v>
      </c>
      <c r="B3" s="5" t="n">
        <v>-5271383</v>
      </c>
      <c r="C3" s="5" t="n">
        <v>-3421032</v>
      </c>
    </row>
    <row r="4" spans="1:3">
      <c r="A4" s="4" t="s">
        <v>284</v>
      </c>
      <c r="B4" s="5" t="n">
        <v>30712915</v>
      </c>
      <c r="C4" s="5" t="n">
        <v>30115730</v>
      </c>
    </row>
    <row r="5" spans="1:3">
      <c r="A5" s="4" t="s">
        <v>285</v>
      </c>
    </row>
    <row r="6" spans="1:3">
      <c r="A6" s="4" t="s">
        <v>282</v>
      </c>
      <c r="B6" s="5" t="n">
        <v>8705021</v>
      </c>
      <c r="C6" s="5" t="n">
        <v>8233203</v>
      </c>
    </row>
    <row r="7" spans="1:3">
      <c r="A7" s="4" t="s">
        <v>286</v>
      </c>
    </row>
    <row r="8" spans="1:3">
      <c r="A8" s="4" t="s">
        <v>282</v>
      </c>
      <c r="B8" s="5" t="n">
        <v>1650948</v>
      </c>
      <c r="C8" s="5" t="n">
        <v>1608994</v>
      </c>
    </row>
    <row r="9" spans="1:3">
      <c r="A9" s="4" t="s">
        <v>287</v>
      </c>
    </row>
    <row r="10" spans="1:3">
      <c r="A10" s="4" t="s">
        <v>282</v>
      </c>
      <c r="B10" s="5" t="n">
        <v>849088</v>
      </c>
      <c r="C10" s="5" t="n">
        <v>1163552</v>
      </c>
    </row>
    <row r="11" spans="1:3">
      <c r="A11" s="4" t="s">
        <v>288</v>
      </c>
    </row>
    <row r="12" spans="1:3">
      <c r="A12" s="4" t="s">
        <v>282</v>
      </c>
      <c r="B12" s="5" t="n">
        <v>2703037</v>
      </c>
      <c r="C12" s="5" t="n">
        <v>845538</v>
      </c>
    </row>
    <row r="13" spans="1:3">
      <c r="A13" s="4" t="s">
        <v>289</v>
      </c>
    </row>
    <row r="14" spans="1:3">
      <c r="A14" s="4" t="s">
        <v>282</v>
      </c>
      <c r="B14" s="5" t="n">
        <v>1673084</v>
      </c>
      <c r="C14" s="5" t="n">
        <v>1660709</v>
      </c>
    </row>
    <row r="15" spans="1:3">
      <c r="A15" s="4" t="s">
        <v>290</v>
      </c>
    </row>
    <row r="16" spans="1:3">
      <c r="A16" s="4" t="s">
        <v>282</v>
      </c>
      <c r="B16" s="5" t="n">
        <v>4339441</v>
      </c>
      <c r="C16" s="5" t="n">
        <v>4339441</v>
      </c>
    </row>
    <row r="17" spans="1:3">
      <c r="A17" s="4" t="s">
        <v>291</v>
      </c>
    </row>
    <row r="18" spans="1:3">
      <c r="A18" s="4" t="s">
        <v>282</v>
      </c>
      <c r="B18" s="6" t="n">
        <v>16063679</v>
      </c>
      <c r="C18" s="6" t="n">
        <v>15685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92</v>
      </c>
      <c r="B1" s="2" t="s">
        <v>79</v>
      </c>
      <c r="D1" s="2" t="s">
        <v>1</v>
      </c>
    </row>
    <row r="2" spans="1:5">
      <c r="B2" s="2" t="s">
        <v>2</v>
      </c>
      <c r="C2" s="2" t="s">
        <v>80</v>
      </c>
      <c r="D2" s="2" t="s">
        <v>2</v>
      </c>
      <c r="E2" s="2" t="s">
        <v>80</v>
      </c>
    </row>
    <row r="3" spans="1:5">
      <c r="A3" s="3" t="s">
        <v>172</v>
      </c>
    </row>
    <row r="4" spans="1:5">
      <c r="A4" s="4" t="s">
        <v>293</v>
      </c>
      <c r="B4" s="6" t="n">
        <v>600000</v>
      </c>
      <c r="C4" s="6" t="n">
        <v>600000</v>
      </c>
      <c r="D4" s="6" t="n">
        <v>1800000</v>
      </c>
      <c r="E4" s="6" t="n">
        <v>19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294</v>
      </c>
      <c r="B1" s="2" t="s">
        <v>2</v>
      </c>
      <c r="C1" s="2" t="s">
        <v>31</v>
      </c>
    </row>
    <row r="2" spans="1:3">
      <c r="A2" s="3" t="s">
        <v>175</v>
      </c>
    </row>
    <row r="3" spans="1:3">
      <c r="A3" s="4" t="s">
        <v>295</v>
      </c>
      <c r="B3" s="6" t="n">
        <v>72500000</v>
      </c>
      <c r="C3" s="6" t="n">
        <v>30000000</v>
      </c>
    </row>
    <row r="4" spans="1:3">
      <c r="A4" s="3" t="s">
        <v>296</v>
      </c>
    </row>
    <row r="5" spans="1:3">
      <c r="A5" s="4" t="s">
        <v>297</v>
      </c>
      <c r="B5" s="5" t="n">
        <v>-4660838</v>
      </c>
      <c r="C5" s="5" t="n">
        <v>-3559170</v>
      </c>
    </row>
    <row r="6" spans="1:3">
      <c r="A6" s="4" t="s">
        <v>298</v>
      </c>
      <c r="B6" s="6" t="n">
        <v>67839162</v>
      </c>
      <c r="C6" s="6" t="n">
        <v>264408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9</v>
      </c>
      <c r="B1" s="2" t="s">
        <v>2</v>
      </c>
      <c r="C1" s="2" t="s">
        <v>31</v>
      </c>
    </row>
    <row r="2" spans="1:3">
      <c r="A2" s="3" t="s">
        <v>175</v>
      </c>
    </row>
    <row r="3" spans="1:3">
      <c r="A3" s="4" t="s">
        <v>300</v>
      </c>
      <c r="B3" s="6" t="n">
        <v>15000000</v>
      </c>
      <c r="C3" s="6" t="n">
        <v>15000000</v>
      </c>
    </row>
    <row r="4" spans="1:3">
      <c r="A4" s="3" t="s">
        <v>296</v>
      </c>
    </row>
    <row r="5" spans="1:3">
      <c r="A5" s="4" t="s">
        <v>297</v>
      </c>
      <c r="B5" s="5" t="n">
        <v>-100687</v>
      </c>
      <c r="C5" s="5" t="n">
        <v>-125816</v>
      </c>
    </row>
    <row r="6" spans="1:3">
      <c r="A6" s="4" t="s">
        <v>301</v>
      </c>
      <c r="B6" s="6" t="n">
        <v>14899313</v>
      </c>
      <c r="C6" s="6" t="n">
        <v>14874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7186795</v>
      </c>
      <c r="C4" s="6" t="n">
        <v>4194602</v>
      </c>
      <c r="D4" s="6" t="n">
        <v>17204909</v>
      </c>
      <c r="E4" s="6" t="n">
        <v>12821741</v>
      </c>
    </row>
    <row r="5" spans="1:5">
      <c r="A5" s="4" t="s">
        <v>83</v>
      </c>
      <c r="B5" s="5" t="n">
        <v>35708</v>
      </c>
      <c r="C5" s="5" t="n">
        <v>35708</v>
      </c>
      <c r="D5" s="5" t="n">
        <v>107125</v>
      </c>
      <c r="E5" s="5" t="n">
        <v>107125</v>
      </c>
    </row>
    <row r="6" spans="1:5">
      <c r="A6" s="4" t="s">
        <v>84</v>
      </c>
      <c r="B6" s="5" t="n">
        <v>7222503</v>
      </c>
      <c r="C6" s="5" t="n">
        <v>4230310</v>
      </c>
      <c r="D6" s="5" t="n">
        <v>17312034</v>
      </c>
      <c r="E6" s="5" t="n">
        <v>12928866</v>
      </c>
    </row>
    <row r="7" spans="1:5">
      <c r="A7" s="3" t="s">
        <v>85</v>
      </c>
    </row>
    <row r="8" spans="1:5">
      <c r="A8" s="4" t="s">
        <v>86</v>
      </c>
      <c r="B8" s="5" t="n">
        <v>7916220</v>
      </c>
      <c r="C8" s="5" t="n">
        <v>9164109</v>
      </c>
      <c r="D8" s="5" t="n">
        <v>27812635</v>
      </c>
      <c r="E8" s="5" t="n">
        <v>31052519</v>
      </c>
    </row>
    <row r="9" spans="1:5">
      <c r="A9" s="4" t="s">
        <v>87</v>
      </c>
      <c r="B9" s="5" t="n">
        <v>491404</v>
      </c>
      <c r="C9" s="5" t="n">
        <v>1002818</v>
      </c>
      <c r="D9" s="5" t="n">
        <v>1879025</v>
      </c>
      <c r="E9" s="5" t="n">
        <v>3008816</v>
      </c>
    </row>
    <row r="10" spans="1:5">
      <c r="A10" s="4" t="s">
        <v>88</v>
      </c>
      <c r="B10" s="5" t="n">
        <v>456899</v>
      </c>
      <c r="C10" s="5" t="n">
        <v>1973338</v>
      </c>
      <c r="D10" s="5" t="n">
        <v>1705498</v>
      </c>
      <c r="E10" s="5" t="n">
        <v>5545240</v>
      </c>
    </row>
    <row r="11" spans="1:5">
      <c r="A11" s="4" t="s">
        <v>89</v>
      </c>
      <c r="B11" s="5" t="n">
        <v>211235</v>
      </c>
      <c r="C11" s="5" t="n">
        <v>211235</v>
      </c>
      <c r="D11" s="5" t="n">
        <v>633704</v>
      </c>
      <c r="E11" s="5" t="n">
        <v>633704</v>
      </c>
    </row>
    <row r="12" spans="1:5">
      <c r="A12" s="4" t="s">
        <v>90</v>
      </c>
      <c r="B12" s="5" t="n">
        <v>7197173</v>
      </c>
      <c r="C12" s="5" t="n">
        <v>5670210</v>
      </c>
      <c r="D12" s="5" t="n">
        <v>18878690</v>
      </c>
      <c r="E12" s="5" t="n">
        <v>16429871</v>
      </c>
    </row>
    <row r="13" spans="1:5">
      <c r="A13" s="4" t="s">
        <v>91</v>
      </c>
      <c r="B13" s="5" t="n">
        <v>16272931</v>
      </c>
      <c r="C13" s="5" t="n">
        <v>18021710</v>
      </c>
      <c r="D13" s="5" t="n">
        <v>50909552</v>
      </c>
      <c r="E13" s="5" t="n">
        <v>56670150</v>
      </c>
    </row>
    <row r="14" spans="1:5">
      <c r="A14" s="4" t="s">
        <v>92</v>
      </c>
      <c r="B14" s="5" t="n">
        <v>-9050428</v>
      </c>
      <c r="C14" s="5" t="n">
        <v>-13791400</v>
      </c>
      <c r="D14" s="5" t="n">
        <v>-33597518</v>
      </c>
      <c r="E14" s="5" t="n">
        <v>-43741284</v>
      </c>
    </row>
    <row r="15" spans="1:5">
      <c r="A15" s="3" t="s">
        <v>93</v>
      </c>
    </row>
    <row r="16" spans="1:5">
      <c r="A16" s="4" t="s">
        <v>94</v>
      </c>
      <c r="B16" s="5" t="n">
        <v>281896</v>
      </c>
      <c r="C16" s="5" t="n">
        <v>75581</v>
      </c>
      <c r="D16" s="5" t="n">
        <v>619103</v>
      </c>
      <c r="E16" s="5" t="n">
        <v>135197</v>
      </c>
    </row>
    <row r="17" spans="1:5">
      <c r="A17" s="4" t="s">
        <v>95</v>
      </c>
      <c r="B17" s="5" t="n">
        <v>-2649404</v>
      </c>
      <c r="C17" s="5" t="n">
        <v>-1402475</v>
      </c>
      <c r="D17" s="5" t="n">
        <v>-6262489</v>
      </c>
      <c r="E17" s="5" t="n">
        <v>-4084815</v>
      </c>
    </row>
    <row r="18" spans="1:5">
      <c r="A18" s="4" t="s">
        <v>96</v>
      </c>
      <c r="B18" s="5" t="n">
        <v>0</v>
      </c>
      <c r="C18" s="5" t="n">
        <v>0</v>
      </c>
      <c r="D18" s="5" t="n">
        <v>-9962495</v>
      </c>
      <c r="E18" s="5" t="n">
        <v>0</v>
      </c>
    </row>
    <row r="19" spans="1:5">
      <c r="A19" s="4" t="s">
        <v>97</v>
      </c>
      <c r="B19" s="5" t="n">
        <v>0</v>
      </c>
      <c r="C19" s="5" t="n">
        <v>0</v>
      </c>
      <c r="D19" s="5" t="n">
        <v>11527421</v>
      </c>
      <c r="E19" s="5" t="n">
        <v>0</v>
      </c>
    </row>
    <row r="20" spans="1:5">
      <c r="A20" s="4" t="s">
        <v>98</v>
      </c>
      <c r="B20" s="5" t="n">
        <v>-20523</v>
      </c>
      <c r="C20" s="5" t="n">
        <v>-17191</v>
      </c>
      <c r="D20" s="5" t="n">
        <v>-42308</v>
      </c>
      <c r="E20" s="5" t="n">
        <v>-14556</v>
      </c>
    </row>
    <row r="21" spans="1:5">
      <c r="A21" s="4" t="s">
        <v>99</v>
      </c>
      <c r="B21" s="5" t="n">
        <v>-2388031</v>
      </c>
      <c r="C21" s="5" t="n">
        <v>-1344085</v>
      </c>
      <c r="D21" s="5" t="n">
        <v>-4120768</v>
      </c>
      <c r="E21" s="5" t="n">
        <v>-3964174</v>
      </c>
    </row>
    <row r="22" spans="1:5">
      <c r="A22" s="4" t="s">
        <v>100</v>
      </c>
      <c r="B22" s="6" t="n">
        <v>-11438459</v>
      </c>
      <c r="C22" s="6" t="n">
        <v>-15135485</v>
      </c>
      <c r="D22" s="6" t="n">
        <v>-37718286</v>
      </c>
      <c r="E22" s="6" t="n">
        <v>-47705458</v>
      </c>
    </row>
    <row r="23" spans="1:5">
      <c r="A23" s="4" t="s">
        <v>101</v>
      </c>
      <c r="B23" s="8" t="n">
        <v>-0.19</v>
      </c>
      <c r="C23" s="8" t="n">
        <v>-0.33</v>
      </c>
      <c r="D23" s="8" t="n">
        <v>-0.72</v>
      </c>
      <c r="E23" s="8" t="n">
        <v>-1.06</v>
      </c>
    </row>
    <row r="24" spans="1:5">
      <c r="A24" s="4" t="s">
        <v>102</v>
      </c>
      <c r="B24" s="5" t="n">
        <v>59317830</v>
      </c>
      <c r="C24" s="5" t="n">
        <v>46350392</v>
      </c>
      <c r="D24" s="5" t="n">
        <v>52673190</v>
      </c>
      <c r="E24" s="5" t="n">
        <v>447969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25"/>
    <col customWidth="1" max="3" min="3" width="25"/>
  </cols>
  <sheetData>
    <row r="1" spans="1:3">
      <c r="A1" s="1" t="s">
        <v>302</v>
      </c>
      <c r="B1" s="2" t="s">
        <v>1</v>
      </c>
    </row>
    <row r="2" spans="1:3">
      <c r="B2" s="2" t="s">
        <v>2</v>
      </c>
      <c r="C2" s="2" t="s">
        <v>80</v>
      </c>
    </row>
    <row r="3" spans="1:3">
      <c r="A3" s="3" t="s">
        <v>61</v>
      </c>
    </row>
    <row r="4" spans="1:3">
      <c r="A4" s="4" t="s">
        <v>303</v>
      </c>
      <c r="B4" s="4" t="s">
        <v>304</v>
      </c>
      <c r="C4" s="4" t="s">
        <v>304</v>
      </c>
    </row>
    <row r="5" spans="1:3">
      <c r="A5" s="4" t="s">
        <v>305</v>
      </c>
      <c r="B5" s="4" t="s">
        <v>306</v>
      </c>
      <c r="C5" s="4" t="s">
        <v>306</v>
      </c>
    </row>
    <row r="6" spans="1:3">
      <c r="A6" s="4" t="s">
        <v>307</v>
      </c>
      <c r="B6" s="4" t="s">
        <v>308</v>
      </c>
      <c r="C6" s="4" t="s">
        <v>309</v>
      </c>
    </row>
    <row r="7" spans="1:3">
      <c r="A7" s="4" t="s">
        <v>310</v>
      </c>
      <c r="B7" s="4" t="s">
        <v>311</v>
      </c>
      <c r="C7" s="4" t="s">
        <v>312</v>
      </c>
    </row>
    <row r="8" spans="1:3">
      <c r="A8" s="4" t="s">
        <v>313</v>
      </c>
      <c r="B8" s="4" t="s">
        <v>314</v>
      </c>
      <c r="C8" s="4" t="s">
        <v>314</v>
      </c>
    </row>
    <row r="9" spans="1:3">
      <c r="A9" s="4" t="s">
        <v>315</v>
      </c>
      <c r="B9" s="4" t="s">
        <v>316</v>
      </c>
      <c r="C9" s="4" t="s">
        <v>317</v>
      </c>
    </row>
    <row r="10" spans="1:3">
      <c r="A10" s="4" t="s">
        <v>318</v>
      </c>
      <c r="B10" s="4" t="s">
        <v>319</v>
      </c>
      <c r="C10" s="4" t="s">
        <v>3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30"/>
  </cols>
  <sheetData>
    <row r="1" spans="1:2">
      <c r="A1" s="1" t="s">
        <v>321</v>
      </c>
      <c r="B1" s="2" t="s">
        <v>1</v>
      </c>
    </row>
    <row r="2" spans="1:2">
      <c r="B2" s="2" t="s">
        <v>322</v>
      </c>
    </row>
    <row r="3" spans="1:2">
      <c r="A3" s="3" t="s">
        <v>323</v>
      </c>
    </row>
    <row r="4" spans="1:2">
      <c r="A4" s="4" t="s">
        <v>324</v>
      </c>
      <c r="B4" s="5" t="n">
        <v>4342231</v>
      </c>
    </row>
    <row r="5" spans="1:2">
      <c r="A5" s="4" t="s">
        <v>325</v>
      </c>
      <c r="B5" s="5" t="n">
        <v>-152903</v>
      </c>
    </row>
    <row r="6" spans="1:2">
      <c r="A6" s="4" t="s">
        <v>326</v>
      </c>
      <c r="B6" s="5" t="n">
        <v>-12985</v>
      </c>
    </row>
    <row r="7" spans="1:2">
      <c r="A7" s="4" t="s">
        <v>327</v>
      </c>
      <c r="B7" s="5" t="n">
        <v>1493100</v>
      </c>
    </row>
    <row r="8" spans="1:2">
      <c r="A8" s="4" t="s">
        <v>328</v>
      </c>
      <c r="B8" s="5" t="n">
        <v>-29904</v>
      </c>
    </row>
    <row r="9" spans="1:2">
      <c r="A9" s="4" t="s">
        <v>329</v>
      </c>
      <c r="B9" s="5" t="n">
        <v>5639539</v>
      </c>
    </row>
    <row r="10" spans="1:2">
      <c r="A10" s="4" t="s">
        <v>330</v>
      </c>
      <c r="B10" s="5" t="n">
        <v>3036543</v>
      </c>
    </row>
    <row r="11" spans="1:2">
      <c r="A11" s="3" t="s">
        <v>331</v>
      </c>
    </row>
    <row r="12" spans="1:2">
      <c r="A12" s="4" t="s">
        <v>332</v>
      </c>
      <c r="B12" s="8" t="n">
        <v>5.16</v>
      </c>
    </row>
    <row r="13" spans="1:2">
      <c r="A13" s="4" t="s">
        <v>333</v>
      </c>
      <c r="B13" s="9" t="n">
        <v>3.94</v>
      </c>
    </row>
    <row r="14" spans="1:2">
      <c r="A14" s="4" t="s">
        <v>334</v>
      </c>
      <c r="B14" s="9" t="n">
        <v>4.88</v>
      </c>
    </row>
    <row r="15" spans="1:2">
      <c r="A15" s="4" t="s">
        <v>335</v>
      </c>
      <c r="B15" s="9" t="n">
        <v>3.49</v>
      </c>
    </row>
    <row r="16" spans="1:2">
      <c r="A16" s="4" t="s">
        <v>336</v>
      </c>
      <c r="B16" s="9" t="n">
        <v>2.84</v>
      </c>
    </row>
    <row r="17" spans="1:2">
      <c r="A17" s="4" t="s">
        <v>337</v>
      </c>
      <c r="B17" s="9" t="n">
        <v>4.76</v>
      </c>
    </row>
    <row r="18" spans="1:2">
      <c r="A18" s="4" t="s">
        <v>338</v>
      </c>
      <c r="B18" s="8" t="n">
        <v>5.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39</v>
      </c>
      <c r="B1" s="2" t="s">
        <v>79</v>
      </c>
      <c r="D1" s="2" t="s">
        <v>1</v>
      </c>
    </row>
    <row r="2" spans="1:5">
      <c r="B2" s="2" t="s">
        <v>2</v>
      </c>
      <c r="C2" s="2" t="s">
        <v>80</v>
      </c>
      <c r="D2" s="2" t="s">
        <v>2</v>
      </c>
      <c r="E2" s="2" t="s">
        <v>80</v>
      </c>
    </row>
    <row r="3" spans="1:5">
      <c r="A3" s="4" t="s">
        <v>340</v>
      </c>
      <c r="B3" s="6" t="n">
        <v>650670</v>
      </c>
      <c r="C3" s="6" t="n">
        <v>577581</v>
      </c>
      <c r="D3" s="6" t="n">
        <v>2014669</v>
      </c>
      <c r="E3" s="6" t="n">
        <v>1627756</v>
      </c>
    </row>
    <row r="4" spans="1:5">
      <c r="A4" s="4" t="s">
        <v>87</v>
      </c>
    </row>
    <row r="5" spans="1:5">
      <c r="A5" s="4" t="s">
        <v>340</v>
      </c>
      <c r="B5" s="5" t="n">
        <v>95757</v>
      </c>
      <c r="C5" s="5" t="n">
        <v>84588</v>
      </c>
      <c r="D5" s="5" t="n">
        <v>271823</v>
      </c>
      <c r="E5" s="5" t="n">
        <v>246231</v>
      </c>
    </row>
    <row r="6" spans="1:5">
      <c r="A6" s="4" t="s">
        <v>341</v>
      </c>
    </row>
    <row r="7" spans="1:5">
      <c r="A7" s="4" t="s">
        <v>340</v>
      </c>
      <c r="B7" s="5" t="n">
        <v>13333</v>
      </c>
      <c r="C7" s="5" t="n">
        <v>7836</v>
      </c>
      <c r="D7" s="5" t="n">
        <v>38086</v>
      </c>
      <c r="E7" s="5" t="n">
        <v>22682</v>
      </c>
    </row>
    <row r="8" spans="1:5">
      <c r="A8" s="4" t="s">
        <v>90</v>
      </c>
    </row>
    <row r="9" spans="1:5">
      <c r="A9" s="4" t="s">
        <v>340</v>
      </c>
      <c r="B9" s="5" t="n">
        <v>491710</v>
      </c>
      <c r="C9" s="5" t="n">
        <v>444651</v>
      </c>
      <c r="D9" s="5" t="n">
        <v>1559530</v>
      </c>
      <c r="E9" s="5" t="n">
        <v>1245702</v>
      </c>
    </row>
    <row r="10" spans="1:5">
      <c r="A10" s="4" t="s">
        <v>211</v>
      </c>
    </row>
    <row r="11" spans="1:5">
      <c r="A11" s="4" t="s">
        <v>340</v>
      </c>
      <c r="B11" s="6" t="n">
        <v>49870</v>
      </c>
      <c r="C11" s="6" t="n">
        <v>40506</v>
      </c>
      <c r="D11" s="6" t="n">
        <v>145230</v>
      </c>
      <c r="E11" s="6" t="n">
        <v>1131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342</v>
      </c>
      <c r="B1" s="2" t="s">
        <v>1</v>
      </c>
    </row>
    <row r="2" spans="1:3">
      <c r="B2" s="2" t="s">
        <v>2</v>
      </c>
      <c r="C2" s="2" t="s">
        <v>31</v>
      </c>
    </row>
    <row r="3" spans="1:3">
      <c r="A3" s="3" t="s">
        <v>61</v>
      </c>
    </row>
    <row r="4" spans="1:3">
      <c r="A4" s="4" t="s">
        <v>70</v>
      </c>
      <c r="B4" s="7" t="n">
        <v>0.0001</v>
      </c>
      <c r="C4" s="7" t="n">
        <v>0.0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7" t="n">
        <v>0.0001</v>
      </c>
      <c r="C8" s="7" t="n">
        <v>0.0001</v>
      </c>
    </row>
    <row r="9" spans="1:3">
      <c r="A9" s="4" t="s">
        <v>75</v>
      </c>
      <c r="B9" s="5" t="n">
        <v>150000000</v>
      </c>
      <c r="C9" s="5" t="n">
        <v>75000000</v>
      </c>
    </row>
    <row r="10" spans="1:3">
      <c r="A10" s="4" t="s">
        <v>76</v>
      </c>
      <c r="B10" s="5" t="n">
        <v>59318355</v>
      </c>
      <c r="C10" s="5" t="n">
        <v>46353068</v>
      </c>
    </row>
    <row r="11" spans="1:3">
      <c r="A11" s="4" t="s">
        <v>77</v>
      </c>
      <c r="B11" s="5" t="n">
        <v>59318355</v>
      </c>
      <c r="C11" s="5" t="n">
        <v>46353068</v>
      </c>
    </row>
    <row r="12" spans="1:3">
      <c r="A12" s="4" t="s">
        <v>343</v>
      </c>
      <c r="B12" s="6" t="n">
        <v>5000000</v>
      </c>
    </row>
    <row r="13" spans="1:3">
      <c r="A13" s="4" t="s">
        <v>344</v>
      </c>
      <c r="B13"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346</v>
      </c>
      <c r="B1" s="2" t="s">
        <v>79</v>
      </c>
      <c r="D1" s="2" t="s">
        <v>1</v>
      </c>
    </row>
    <row r="2" spans="1:6">
      <c r="B2" s="2" t="s">
        <v>2</v>
      </c>
      <c r="C2" s="2" t="s">
        <v>80</v>
      </c>
      <c r="D2" s="2" t="s">
        <v>2</v>
      </c>
      <c r="E2" s="2" t="s">
        <v>80</v>
      </c>
      <c r="F2" s="2" t="s">
        <v>31</v>
      </c>
    </row>
    <row r="3" spans="1:6">
      <c r="A3" s="4" t="s">
        <v>347</v>
      </c>
      <c r="B3" s="6" t="n">
        <v>7222503</v>
      </c>
      <c r="C3" s="6" t="n">
        <v>4230310</v>
      </c>
      <c r="D3" s="6" t="n">
        <v>17312034</v>
      </c>
      <c r="E3" s="6" t="n">
        <v>12928866</v>
      </c>
    </row>
    <row r="4" spans="1:6">
      <c r="A4" s="4" t="s">
        <v>211</v>
      </c>
      <c r="B4" s="5" t="n">
        <v>7916220</v>
      </c>
      <c r="C4" s="5" t="n">
        <v>9164109</v>
      </c>
      <c r="D4" s="5" t="n">
        <v>27812635</v>
      </c>
      <c r="E4" s="5" t="n">
        <v>31052519</v>
      </c>
    </row>
    <row r="5" spans="1:6">
      <c r="A5" s="4" t="s">
        <v>348</v>
      </c>
      <c r="B5" s="5" t="n">
        <v>-9050428</v>
      </c>
      <c r="C5" s="5" t="n">
        <v>-13791400</v>
      </c>
      <c r="D5" s="5" t="n">
        <v>-33597518</v>
      </c>
      <c r="E5" s="5" t="n">
        <v>-43741284</v>
      </c>
    </row>
    <row r="6" spans="1:6">
      <c r="A6" s="4" t="s">
        <v>349</v>
      </c>
      <c r="E6" s="5" t="n">
        <v>-3964174</v>
      </c>
    </row>
    <row r="7" spans="1:6">
      <c r="A7" s="4" t="s">
        <v>97</v>
      </c>
      <c r="B7" s="5" t="n">
        <v>0</v>
      </c>
      <c r="C7" s="5" t="n">
        <v>0</v>
      </c>
      <c r="D7" s="5" t="n">
        <v>11527421</v>
      </c>
      <c r="E7" s="5" t="n">
        <v>0</v>
      </c>
    </row>
    <row r="8" spans="1:6">
      <c r="A8" s="4" t="s">
        <v>96</v>
      </c>
      <c r="B8" s="5" t="n">
        <v>0</v>
      </c>
      <c r="C8" s="5" t="n">
        <v>0</v>
      </c>
      <c r="D8" s="5" t="n">
        <v>-9962495</v>
      </c>
      <c r="E8" s="5" t="n">
        <v>0</v>
      </c>
    </row>
    <row r="9" spans="1:6">
      <c r="A9" s="4" t="s">
        <v>350</v>
      </c>
      <c r="B9" s="5" t="n">
        <v>-11438459</v>
      </c>
      <c r="C9" s="5" t="n">
        <v>-15135485</v>
      </c>
      <c r="D9" s="5" t="n">
        <v>-37718286</v>
      </c>
      <c r="E9" s="5" t="n">
        <v>-47705458</v>
      </c>
    </row>
    <row r="10" spans="1:6">
      <c r="A10" s="4" t="s">
        <v>143</v>
      </c>
      <c r="D10" s="5" t="n">
        <v>2217542</v>
      </c>
      <c r="E10" s="5" t="n">
        <v>1276594</v>
      </c>
    </row>
    <row r="11" spans="1:6">
      <c r="A11" s="4" t="s">
        <v>131</v>
      </c>
      <c r="B11" s="5" t="n">
        <v>818128</v>
      </c>
      <c r="C11" s="5" t="n">
        <v>847057</v>
      </c>
      <c r="D11" s="5" t="n">
        <v>2429550</v>
      </c>
      <c r="E11" s="5" t="n">
        <v>2522496</v>
      </c>
    </row>
    <row r="12" spans="1:6">
      <c r="A12" s="4" t="s">
        <v>351</v>
      </c>
      <c r="B12" s="5" t="n">
        <v>137779773</v>
      </c>
      <c r="C12" s="5" t="n">
        <v>106345100</v>
      </c>
      <c r="D12" s="5" t="n">
        <v>137779773</v>
      </c>
      <c r="E12" s="5" t="n">
        <v>106345100</v>
      </c>
      <c r="F12" s="6" t="n">
        <v>88876521</v>
      </c>
    </row>
    <row r="13" spans="1:6">
      <c r="A13" s="4" t="s">
        <v>352</v>
      </c>
    </row>
    <row r="14" spans="1:6">
      <c r="A14" s="4" t="s">
        <v>347</v>
      </c>
      <c r="B14" s="5" t="n">
        <v>5869082</v>
      </c>
      <c r="C14" s="5" t="n">
        <v>1985630</v>
      </c>
      <c r="D14" s="5" t="n">
        <v>11215510</v>
      </c>
      <c r="E14" s="5" t="n">
        <v>5796597</v>
      </c>
    </row>
    <row r="15" spans="1:6">
      <c r="A15" s="4" t="s">
        <v>211</v>
      </c>
      <c r="B15" s="5" t="n">
        <v>6585143</v>
      </c>
      <c r="C15" s="5" t="n">
        <v>7671279</v>
      </c>
      <c r="D15" s="5" t="n">
        <v>22695870</v>
      </c>
      <c r="E15" s="5" t="n">
        <v>26334602</v>
      </c>
    </row>
    <row r="16" spans="1:6">
      <c r="A16" s="4" t="s">
        <v>348</v>
      </c>
      <c r="B16" s="5" t="n">
        <v>-6007646</v>
      </c>
      <c r="C16" s="5" t="n">
        <v>-10214933</v>
      </c>
      <c r="D16" s="5" t="n">
        <v>-25300237</v>
      </c>
      <c r="E16" s="5" t="n">
        <v>-32656560</v>
      </c>
    </row>
    <row r="17" spans="1:6">
      <c r="A17" s="4" t="s">
        <v>349</v>
      </c>
      <c r="B17" s="5" t="n">
        <v>-255384</v>
      </c>
      <c r="C17" s="5" t="n">
        <v>-255410</v>
      </c>
      <c r="D17" s="5" t="n">
        <v>-671600</v>
      </c>
      <c r="E17" s="5" t="n">
        <v>-732623</v>
      </c>
    </row>
    <row r="18" spans="1:6">
      <c r="A18" s="4" t="s">
        <v>97</v>
      </c>
      <c r="D18" s="5" t="n">
        <v>0</v>
      </c>
    </row>
    <row r="19" spans="1:6">
      <c r="A19" s="4" t="s">
        <v>96</v>
      </c>
      <c r="D19" s="5" t="n">
        <v>0</v>
      </c>
    </row>
    <row r="20" spans="1:6">
      <c r="A20" s="4" t="s">
        <v>350</v>
      </c>
      <c r="B20" s="5" t="n">
        <v>-6263030</v>
      </c>
      <c r="C20" s="5" t="n">
        <v>-10470343</v>
      </c>
      <c r="D20" s="5" t="n">
        <v>-25971837</v>
      </c>
      <c r="E20" s="5" t="n">
        <v>-33389183</v>
      </c>
    </row>
    <row r="21" spans="1:6">
      <c r="A21" s="4" t="s">
        <v>143</v>
      </c>
      <c r="D21" s="5" t="n">
        <v>2185554</v>
      </c>
      <c r="E21" s="5" t="n">
        <v>772339</v>
      </c>
    </row>
    <row r="22" spans="1:6">
      <c r="A22" s="4" t="s">
        <v>131</v>
      </c>
      <c r="B22" s="5" t="n">
        <v>700981</v>
      </c>
      <c r="C22" s="5" t="n">
        <v>651317</v>
      </c>
      <c r="D22" s="5" t="n">
        <v>2077221</v>
      </c>
      <c r="E22" s="5" t="n">
        <v>1922448</v>
      </c>
    </row>
    <row r="23" spans="1:6">
      <c r="A23" s="4" t="s">
        <v>351</v>
      </c>
      <c r="B23" s="5" t="n">
        <v>87400781</v>
      </c>
      <c r="C23" s="5" t="n">
        <v>56123178</v>
      </c>
      <c r="D23" s="5" t="n">
        <v>87400781</v>
      </c>
      <c r="E23" s="5" t="n">
        <v>56123178</v>
      </c>
    </row>
    <row r="24" spans="1:6">
      <c r="A24" s="4" t="s">
        <v>353</v>
      </c>
    </row>
    <row r="25" spans="1:6">
      <c r="A25" s="4" t="s">
        <v>347</v>
      </c>
      <c r="B25" s="5" t="n">
        <v>1317713</v>
      </c>
      <c r="C25" s="5" t="n">
        <v>1317713</v>
      </c>
      <c r="D25" s="5" t="n">
        <v>5989399</v>
      </c>
      <c r="E25" s="5" t="n">
        <v>7025144</v>
      </c>
    </row>
    <row r="26" spans="1:6">
      <c r="A26" s="4" t="s">
        <v>211</v>
      </c>
      <c r="B26" s="5" t="n">
        <v>1331077</v>
      </c>
      <c r="C26" s="5" t="n">
        <v>1331077</v>
      </c>
      <c r="D26" s="5" t="n">
        <v>5116765</v>
      </c>
      <c r="E26" s="5" t="n">
        <v>4717917</v>
      </c>
    </row>
    <row r="27" spans="1:6">
      <c r="A27" s="4" t="s">
        <v>348</v>
      </c>
      <c r="B27" s="5" t="n">
        <v>-470263</v>
      </c>
      <c r="C27" s="5" t="n">
        <v>-470263</v>
      </c>
      <c r="D27" s="5" t="n">
        <v>-832864</v>
      </c>
      <c r="E27" s="5" t="n">
        <v>-3238013</v>
      </c>
    </row>
    <row r="28" spans="1:6">
      <c r="A28" s="4" t="s">
        <v>349</v>
      </c>
      <c r="B28" s="5" t="n">
        <v>0</v>
      </c>
      <c r="C28" s="5" t="n">
        <v>0</v>
      </c>
      <c r="D28" s="5" t="n">
        <v>13560</v>
      </c>
      <c r="E28" s="5" t="n">
        <v>-22</v>
      </c>
    </row>
    <row r="29" spans="1:6">
      <c r="A29" s="4" t="s">
        <v>97</v>
      </c>
      <c r="D29" s="5" t="n">
        <v>11527421</v>
      </c>
    </row>
    <row r="30" spans="1:6">
      <c r="A30" s="4" t="s">
        <v>96</v>
      </c>
      <c r="D30" s="5" t="n">
        <v>0</v>
      </c>
    </row>
    <row r="31" spans="1:6">
      <c r="A31" s="4" t="s">
        <v>350</v>
      </c>
      <c r="B31" s="5" t="n">
        <v>-470263</v>
      </c>
      <c r="C31" s="5" t="n">
        <v>-470263</v>
      </c>
      <c r="D31" s="5" t="n">
        <v>10708117</v>
      </c>
      <c r="E31" s="5" t="n">
        <v>-3238035</v>
      </c>
    </row>
    <row r="32" spans="1:6">
      <c r="A32" s="4" t="s">
        <v>143</v>
      </c>
      <c r="D32" s="5" t="n">
        <v>31988</v>
      </c>
      <c r="E32" s="5" t="n">
        <v>504255</v>
      </c>
    </row>
    <row r="33" spans="1:6">
      <c r="A33" s="4" t="s">
        <v>131</v>
      </c>
      <c r="B33" s="5" t="n">
        <v>113957</v>
      </c>
      <c r="C33" s="5" t="n">
        <v>191547</v>
      </c>
      <c r="D33" s="5" t="n">
        <v>342156</v>
      </c>
      <c r="E33" s="5" t="n">
        <v>581059</v>
      </c>
    </row>
    <row r="34" spans="1:6">
      <c r="A34" s="4" t="s">
        <v>351</v>
      </c>
      <c r="B34" s="5" t="n">
        <v>4105208</v>
      </c>
      <c r="C34" s="5" t="n">
        <v>5524105</v>
      </c>
      <c r="D34" s="5" t="n">
        <v>4105208</v>
      </c>
      <c r="E34" s="5" t="n">
        <v>5524105</v>
      </c>
    </row>
    <row r="35" spans="1:6">
      <c r="A35" s="4" t="s">
        <v>354</v>
      </c>
    </row>
    <row r="36" spans="1:6">
      <c r="A36" s="4" t="s">
        <v>347</v>
      </c>
      <c r="B36" s="5" t="n">
        <v>35708</v>
      </c>
      <c r="C36" s="5" t="n">
        <v>35708</v>
      </c>
      <c r="D36" s="5" t="n">
        <v>107125</v>
      </c>
      <c r="E36" s="5" t="n">
        <v>107125</v>
      </c>
    </row>
    <row r="37" spans="1:6">
      <c r="A37" s="4" t="s">
        <v>211</v>
      </c>
      <c r="B37" s="5" t="n">
        <v>0</v>
      </c>
      <c r="C37" s="5" t="n">
        <v>0</v>
      </c>
      <c r="D37" s="5" t="n">
        <v>0</v>
      </c>
      <c r="E37" s="5" t="n">
        <v>0</v>
      </c>
    </row>
    <row r="38" spans="1:6">
      <c r="A38" s="4" t="s">
        <v>348</v>
      </c>
      <c r="B38" s="5" t="n">
        <v>-2572519</v>
      </c>
      <c r="C38" s="5" t="n">
        <v>-2572519</v>
      </c>
      <c r="D38" s="5" t="n">
        <v>-7464417</v>
      </c>
      <c r="E38" s="5" t="n">
        <v>-7846711</v>
      </c>
    </row>
    <row r="39" spans="1:6">
      <c r="A39" s="4" t="s">
        <v>349</v>
      </c>
      <c r="B39" s="5" t="n">
        <v>-2132647</v>
      </c>
      <c r="C39" s="5" t="n">
        <v>-2132647</v>
      </c>
      <c r="D39" s="5" t="n">
        <v>-5027654</v>
      </c>
      <c r="E39" s="5" t="n">
        <v>-3231529</v>
      </c>
    </row>
    <row r="40" spans="1:6">
      <c r="A40" s="4" t="s">
        <v>97</v>
      </c>
      <c r="D40" s="5" t="n">
        <v>0</v>
      </c>
    </row>
    <row r="41" spans="1:6">
      <c r="A41" s="4" t="s">
        <v>96</v>
      </c>
      <c r="D41" s="5" t="n">
        <v>-9962495</v>
      </c>
    </row>
    <row r="42" spans="1:6">
      <c r="A42" s="4" t="s">
        <v>350</v>
      </c>
      <c r="B42" s="5" t="n">
        <v>-4705166</v>
      </c>
      <c r="C42" s="5" t="n">
        <v>-4705166</v>
      </c>
      <c r="D42" s="5" t="n">
        <v>-22454566</v>
      </c>
      <c r="E42" s="5" t="n">
        <v>-11078240</v>
      </c>
    </row>
    <row r="43" spans="1:6">
      <c r="A43" s="4" t="s">
        <v>143</v>
      </c>
      <c r="D43" s="5" t="n">
        <v>0</v>
      </c>
      <c r="E43" s="5" t="n">
        <v>0</v>
      </c>
    </row>
    <row r="44" spans="1:6">
      <c r="A44" s="4" t="s">
        <v>131</v>
      </c>
      <c r="B44" s="5" t="n">
        <v>3190</v>
      </c>
      <c r="C44" s="5" t="n">
        <v>4193</v>
      </c>
      <c r="D44" s="5" t="n">
        <v>10173</v>
      </c>
      <c r="E44" s="5" t="n">
        <v>18989</v>
      </c>
    </row>
    <row r="45" spans="1:6">
      <c r="A45" s="4" t="s">
        <v>351</v>
      </c>
      <c r="B45" s="6" t="n">
        <v>46273784</v>
      </c>
      <c r="C45" s="6" t="n">
        <v>44697817</v>
      </c>
      <c r="D45" s="6" t="n">
        <v>46273784</v>
      </c>
      <c r="E45" s="6" t="n">
        <v>446978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355</v>
      </c>
      <c r="B1" s="2" t="s">
        <v>275</v>
      </c>
    </row>
    <row r="2" spans="1:2">
      <c r="A2" s="3" t="s">
        <v>192</v>
      </c>
    </row>
    <row r="3" spans="1:2">
      <c r="A3" s="4" t="s">
        <v>276</v>
      </c>
      <c r="B3" s="6" t="n">
        <v>103490</v>
      </c>
    </row>
    <row r="4" spans="1:2">
      <c r="A4" s="4" t="s">
        <v>277</v>
      </c>
      <c r="B4" s="5" t="n">
        <v>407792</v>
      </c>
    </row>
    <row r="5" spans="1:2">
      <c r="A5" s="4" t="s">
        <v>278</v>
      </c>
      <c r="B5" s="5" t="n">
        <v>385887</v>
      </c>
    </row>
    <row r="6" spans="1:2">
      <c r="A6" s="4" t="s">
        <v>279</v>
      </c>
      <c r="B6" s="5" t="n">
        <v>382287</v>
      </c>
    </row>
    <row r="7" spans="1:2">
      <c r="A7" s="4" t="s">
        <v>280</v>
      </c>
      <c r="B7" s="5" t="n">
        <v>360197</v>
      </c>
    </row>
    <row r="8" spans="1:2">
      <c r="A8" s="4" t="s">
        <v>356</v>
      </c>
      <c r="B8" s="5" t="n">
        <v>606913</v>
      </c>
    </row>
    <row r="9" spans="1:2">
      <c r="A9" s="4" t="s">
        <v>357</v>
      </c>
      <c r="B9" s="5" t="n">
        <v>2246566</v>
      </c>
    </row>
    <row r="10" spans="1:2">
      <c r="A10" s="4" t="s">
        <v>358</v>
      </c>
      <c r="B10" s="5" t="n">
        <v>-660660</v>
      </c>
    </row>
    <row r="11" spans="1:2">
      <c r="A11" s="4" t="s">
        <v>106</v>
      </c>
      <c r="B11" s="6" t="n">
        <v>15859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9</v>
      </c>
      <c r="B1" s="2" t="s">
        <v>1</v>
      </c>
    </row>
    <row r="2" spans="1:3">
      <c r="B2" s="2" t="s">
        <v>2</v>
      </c>
      <c r="C2" s="2" t="s">
        <v>80</v>
      </c>
    </row>
    <row r="3" spans="1:3">
      <c r="A3" s="3" t="s">
        <v>360</v>
      </c>
    </row>
    <row r="4" spans="1:3">
      <c r="A4" s="4" t="s">
        <v>361</v>
      </c>
      <c r="B4" s="6" t="n">
        <v>5614582</v>
      </c>
      <c r="C4" s="6" t="n">
        <v>3063219</v>
      </c>
    </row>
    <row r="5" spans="1:3">
      <c r="A5" s="3" t="s">
        <v>362</v>
      </c>
    </row>
    <row r="6" spans="1:3">
      <c r="A6" s="4" t="s">
        <v>363</v>
      </c>
      <c r="B6" s="5" t="n">
        <v>268050</v>
      </c>
      <c r="C6" s="5" t="n">
        <v>533921</v>
      </c>
    </row>
    <row r="7" spans="1:3">
      <c r="A7" s="4" t="s">
        <v>364</v>
      </c>
      <c r="B7" s="5" t="n">
        <v>0</v>
      </c>
      <c r="C7" s="5" t="n">
        <v>165644</v>
      </c>
    </row>
    <row r="8" spans="1:3">
      <c r="A8" s="4" t="s">
        <v>116</v>
      </c>
      <c r="B8" s="6" t="n">
        <v>3579115</v>
      </c>
      <c r="C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3"/>
  </cols>
  <sheetData>
    <row r="1" spans="1:6">
      <c r="A1" s="1" t="s">
        <v>103</v>
      </c>
      <c r="B1" s="2" t="s">
        <v>104</v>
      </c>
      <c r="C1" s="2" t="s">
        <v>105</v>
      </c>
      <c r="D1" s="2" t="s">
        <v>64</v>
      </c>
      <c r="E1" s="2" t="s">
        <v>65</v>
      </c>
      <c r="F1" s="2" t="s">
        <v>106</v>
      </c>
    </row>
    <row r="2" spans="1:6">
      <c r="A2" s="4" t="s">
        <v>107</v>
      </c>
      <c r="B2" s="5" t="n">
        <v>36725499</v>
      </c>
      <c r="C2" s="5" t="n">
        <v>8591160</v>
      </c>
    </row>
    <row r="3" spans="1:6">
      <c r="A3" s="4" t="s">
        <v>108</v>
      </c>
      <c r="B3" s="6" t="n">
        <v>3673</v>
      </c>
      <c r="C3" s="6" t="n">
        <v>859</v>
      </c>
      <c r="D3" s="6" t="n">
        <v>191022018</v>
      </c>
      <c r="E3" s="6" t="n">
        <v>-150693793</v>
      </c>
      <c r="F3" s="6" t="n">
        <v>40332757</v>
      </c>
    </row>
    <row r="4" spans="1:6">
      <c r="A4" s="4" t="s">
        <v>109</v>
      </c>
      <c r="D4" s="5" t="n">
        <v>1627756</v>
      </c>
      <c r="F4" s="5" t="n">
        <v>1627756</v>
      </c>
    </row>
    <row r="5" spans="1:6">
      <c r="A5" s="4" t="s">
        <v>110</v>
      </c>
      <c r="B5" s="5" t="n">
        <v>2314</v>
      </c>
    </row>
    <row r="6" spans="1:6">
      <c r="A6" s="4" t="s">
        <v>111</v>
      </c>
      <c r="B6" s="6" t="n">
        <v>0</v>
      </c>
      <c r="D6" s="5" t="n">
        <v>6328</v>
      </c>
      <c r="F6" s="5" t="n">
        <v>6328</v>
      </c>
    </row>
    <row r="7" spans="1:6">
      <c r="A7" s="4" t="s">
        <v>112</v>
      </c>
      <c r="B7" s="5" t="n">
        <v>9623430</v>
      </c>
    </row>
    <row r="8" spans="1:6">
      <c r="A8" s="4" t="s">
        <v>113</v>
      </c>
      <c r="B8" s="6" t="n">
        <v>962</v>
      </c>
      <c r="D8" s="5" t="n">
        <v>42943869</v>
      </c>
      <c r="F8" s="5" t="n">
        <v>42944831</v>
      </c>
    </row>
    <row r="9" spans="1:6">
      <c r="A9" s="4" t="s">
        <v>114</v>
      </c>
      <c r="C9" s="5" t="n">
        <v>-8591160</v>
      </c>
    </row>
    <row r="10" spans="1:6">
      <c r="A10" s="4" t="s">
        <v>115</v>
      </c>
      <c r="C10" s="6" t="n">
        <v>-859</v>
      </c>
      <c r="D10" s="5" t="n">
        <v>859</v>
      </c>
      <c r="F10" s="5" t="n">
        <v>0</v>
      </c>
    </row>
    <row r="11" spans="1:6">
      <c r="A11" s="4" t="s">
        <v>116</v>
      </c>
      <c r="F11" s="5" t="n">
        <v>0</v>
      </c>
    </row>
    <row r="12" spans="1:6">
      <c r="A12" s="4" t="s">
        <v>117</v>
      </c>
      <c r="F12" s="5" t="n">
        <v>-47705458</v>
      </c>
    </row>
    <row r="13" spans="1:6">
      <c r="A13" s="4" t="s">
        <v>118</v>
      </c>
      <c r="B13" s="5" t="n">
        <v>46351243</v>
      </c>
    </row>
    <row r="14" spans="1:6">
      <c r="A14" s="4" t="s">
        <v>119</v>
      </c>
      <c r="B14" s="6" t="n">
        <v>4635</v>
      </c>
      <c r="D14" s="5" t="n">
        <v>235600830</v>
      </c>
      <c r="E14" s="5" t="n">
        <v>-198399251</v>
      </c>
      <c r="F14" s="5" t="n">
        <v>37206214</v>
      </c>
    </row>
    <row r="15" spans="1:6">
      <c r="A15" s="4" t="s">
        <v>120</v>
      </c>
      <c r="B15" s="5" t="n">
        <v>46349514</v>
      </c>
      <c r="C15" s="5" t="n">
        <v>0</v>
      </c>
    </row>
    <row r="16" spans="1:6">
      <c r="A16" s="4" t="s">
        <v>121</v>
      </c>
      <c r="B16" s="6" t="n">
        <v>4635</v>
      </c>
      <c r="C16" s="6" t="n">
        <v>0</v>
      </c>
      <c r="D16" s="5" t="n">
        <v>235018201</v>
      </c>
      <c r="E16" s="5" t="n">
        <v>-183263766</v>
      </c>
      <c r="F16" s="5" t="n">
        <v>51759070</v>
      </c>
    </row>
    <row r="17" spans="1:6">
      <c r="A17" s="4" t="s">
        <v>117</v>
      </c>
      <c r="F17" s="5" t="n">
        <v>-15135485</v>
      </c>
    </row>
    <row r="18" spans="1:6">
      <c r="A18" s="4" t="s">
        <v>118</v>
      </c>
      <c r="B18" s="5" t="n">
        <v>46351243</v>
      </c>
    </row>
    <row r="19" spans="1:6">
      <c r="A19" s="4" t="s">
        <v>119</v>
      </c>
      <c r="B19" s="6" t="n">
        <v>4635</v>
      </c>
      <c r="D19" s="5" t="n">
        <v>235600830</v>
      </c>
      <c r="E19" s="5" t="n">
        <v>-198399251</v>
      </c>
      <c r="F19" s="5" t="n">
        <v>37206214</v>
      </c>
    </row>
    <row r="20" spans="1:6">
      <c r="A20" s="4" t="s">
        <v>122</v>
      </c>
      <c r="B20" s="5" t="n">
        <v>46353068</v>
      </c>
      <c r="C20" s="5" t="n">
        <v>0</v>
      </c>
    </row>
    <row r="21" spans="1:6">
      <c r="A21" s="4" t="s">
        <v>123</v>
      </c>
      <c r="B21" s="6" t="n">
        <v>4635</v>
      </c>
      <c r="C21" s="6" t="n">
        <v>0</v>
      </c>
      <c r="D21" s="5" t="n">
        <v>236203041</v>
      </c>
      <c r="E21" s="5" t="n">
        <v>-216437238</v>
      </c>
      <c r="F21" s="5" t="n">
        <v>19770438</v>
      </c>
    </row>
    <row r="22" spans="1:6">
      <c r="A22" s="4" t="s">
        <v>109</v>
      </c>
      <c r="D22" s="5" t="n">
        <v>2014669</v>
      </c>
      <c r="F22" s="5" t="n">
        <v>2014669</v>
      </c>
    </row>
    <row r="23" spans="1:6">
      <c r="A23" s="4" t="s">
        <v>110</v>
      </c>
      <c r="B23" s="5" t="n">
        <v>27787</v>
      </c>
    </row>
    <row r="24" spans="1:6">
      <c r="A24" s="4" t="s">
        <v>111</v>
      </c>
      <c r="B24" s="6" t="n">
        <v>3</v>
      </c>
      <c r="D24" s="5" t="n">
        <v>75045</v>
      </c>
      <c r="F24" s="5" t="n">
        <v>75048</v>
      </c>
    </row>
    <row r="25" spans="1:6">
      <c r="A25" s="4" t="s">
        <v>112</v>
      </c>
      <c r="B25" s="5" t="n">
        <v>12937500</v>
      </c>
    </row>
    <row r="26" spans="1:6">
      <c r="A26" s="4" t="s">
        <v>113</v>
      </c>
      <c r="B26" s="6" t="n">
        <v>1294</v>
      </c>
      <c r="D26" s="5" t="n">
        <v>48395794</v>
      </c>
      <c r="F26" s="5" t="n">
        <v>48397088</v>
      </c>
    </row>
    <row r="27" spans="1:6">
      <c r="A27" s="4" t="s">
        <v>116</v>
      </c>
      <c r="D27" s="5" t="n">
        <v>3579115</v>
      </c>
      <c r="F27" s="5" t="n">
        <v>3579115</v>
      </c>
    </row>
    <row r="28" spans="1:6">
      <c r="A28" s="4" t="s">
        <v>117</v>
      </c>
      <c r="F28" s="5" t="n">
        <v>-37718286</v>
      </c>
    </row>
    <row r="29" spans="1:6">
      <c r="A29" s="4" t="s">
        <v>124</v>
      </c>
      <c r="B29" s="5" t="n">
        <v>59318355</v>
      </c>
    </row>
    <row r="30" spans="1:6">
      <c r="A30" s="4" t="s">
        <v>125</v>
      </c>
      <c r="B30" s="6" t="n">
        <v>5932</v>
      </c>
      <c r="D30" s="5" t="n">
        <v>290267664</v>
      </c>
      <c r="E30" s="5" t="n">
        <v>-254155524</v>
      </c>
      <c r="F30" s="5" t="n">
        <v>36118072</v>
      </c>
    </row>
    <row r="31" spans="1:6">
      <c r="A31" s="4" t="s">
        <v>126</v>
      </c>
      <c r="B31" s="5" t="n">
        <v>59317806</v>
      </c>
      <c r="C31" s="5" t="n">
        <v>0</v>
      </c>
    </row>
    <row r="32" spans="1:6">
      <c r="A32" s="4" t="s">
        <v>127</v>
      </c>
      <c r="B32" s="6" t="n">
        <v>5932</v>
      </c>
      <c r="C32" s="6" t="n">
        <v>0</v>
      </c>
      <c r="D32" s="5" t="n">
        <v>289616994</v>
      </c>
      <c r="E32" s="5" t="n">
        <v>-242717065</v>
      </c>
      <c r="F32" s="5" t="n">
        <v>46905861</v>
      </c>
    </row>
    <row r="33" spans="1:6">
      <c r="A33" s="4" t="s">
        <v>109</v>
      </c>
      <c r="D33" s="5" t="n">
        <v>650670</v>
      </c>
      <c r="F33" s="5" t="n">
        <v>650670</v>
      </c>
    </row>
    <row r="34" spans="1:6">
      <c r="A34" s="4" t="s">
        <v>110</v>
      </c>
      <c r="B34" s="5" t="n">
        <v>549</v>
      </c>
    </row>
    <row r="35" spans="1:6">
      <c r="A35" s="4" t="s">
        <v>111</v>
      </c>
      <c r="B35" s="6" t="n">
        <v>0</v>
      </c>
      <c r="F35" s="5" t="n">
        <v>0</v>
      </c>
    </row>
    <row r="36" spans="1:6">
      <c r="A36" s="4" t="s">
        <v>117</v>
      </c>
      <c r="E36" s="5" t="n">
        <v>-11438459</v>
      </c>
      <c r="F36" s="5" t="n">
        <v>-11438459</v>
      </c>
    </row>
    <row r="37" spans="1:6">
      <c r="A37" s="4" t="s">
        <v>124</v>
      </c>
      <c r="B37" s="5" t="n">
        <v>59318355</v>
      </c>
    </row>
    <row r="38" spans="1:6">
      <c r="A38" s="4" t="s">
        <v>125</v>
      </c>
      <c r="B38" s="6" t="n">
        <v>5932</v>
      </c>
      <c r="D38" s="6" t="n">
        <v>290267664</v>
      </c>
      <c r="E38" s="6" t="n">
        <v>-254155524</v>
      </c>
      <c r="F38" s="6" t="n">
        <v>361180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80</v>
      </c>
    </row>
    <row r="3" spans="1:3">
      <c r="A3" s="3" t="s">
        <v>129</v>
      </c>
    </row>
    <row r="4" spans="1:3">
      <c r="A4" s="4" t="s">
        <v>117</v>
      </c>
      <c r="B4" s="6" t="n">
        <v>-37718286</v>
      </c>
      <c r="C4" s="6" t="n">
        <v>-47705458</v>
      </c>
    </row>
    <row r="5" spans="1:3">
      <c r="A5" s="3" t="s">
        <v>130</v>
      </c>
    </row>
    <row r="6" spans="1:3">
      <c r="A6" s="4" t="s">
        <v>131</v>
      </c>
      <c r="B6" s="5" t="n">
        <v>2429550</v>
      </c>
      <c r="C6" s="5" t="n">
        <v>2522496</v>
      </c>
    </row>
    <row r="7" spans="1:3">
      <c r="A7" s="4" t="s">
        <v>132</v>
      </c>
      <c r="B7" s="5" t="n">
        <v>27017</v>
      </c>
      <c r="C7" s="5" t="n">
        <v>13200</v>
      </c>
    </row>
    <row r="8" spans="1:3">
      <c r="A8" s="4" t="s">
        <v>109</v>
      </c>
      <c r="B8" s="5" t="n">
        <v>2014669</v>
      </c>
      <c r="C8" s="5" t="n">
        <v>1627756</v>
      </c>
    </row>
    <row r="9" spans="1:3">
      <c r="A9" s="4" t="s">
        <v>133</v>
      </c>
      <c r="B9" s="5" t="n">
        <v>-11527421</v>
      </c>
      <c r="C9" s="5" t="n">
        <v>0</v>
      </c>
    </row>
    <row r="10" spans="1:3">
      <c r="A10" s="4" t="s">
        <v>134</v>
      </c>
      <c r="B10" s="5" t="n">
        <v>719607</v>
      </c>
      <c r="C10" s="5" t="n">
        <v>808671</v>
      </c>
    </row>
    <row r="11" spans="1:3">
      <c r="A11" s="4" t="s">
        <v>96</v>
      </c>
      <c r="B11" s="5" t="n">
        <v>9962495</v>
      </c>
      <c r="C11" s="5" t="n">
        <v>0</v>
      </c>
    </row>
    <row r="12" spans="1:3">
      <c r="A12" s="4" t="s">
        <v>135</v>
      </c>
      <c r="B12" s="5" t="n">
        <v>-107125</v>
      </c>
      <c r="C12" s="5" t="n">
        <v>-107125</v>
      </c>
    </row>
    <row r="13" spans="1:3">
      <c r="A13" s="3" t="s">
        <v>136</v>
      </c>
    </row>
    <row r="14" spans="1:3">
      <c r="A14" s="4" t="s">
        <v>137</v>
      </c>
      <c r="B14" s="5" t="n">
        <v>-5923040</v>
      </c>
      <c r="C14" s="5" t="n">
        <v>-246640</v>
      </c>
    </row>
    <row r="15" spans="1:3">
      <c r="A15" s="4" t="s">
        <v>35</v>
      </c>
      <c r="B15" s="5" t="n">
        <v>-21870736</v>
      </c>
      <c r="C15" s="5" t="n">
        <v>-1249253</v>
      </c>
    </row>
    <row r="16" spans="1:3">
      <c r="A16" s="4" t="s">
        <v>36</v>
      </c>
      <c r="B16" s="5" t="n">
        <v>44081</v>
      </c>
      <c r="C16" s="5" t="n">
        <v>-80295</v>
      </c>
    </row>
    <row r="17" spans="1:3">
      <c r="A17" s="4" t="s">
        <v>43</v>
      </c>
      <c r="B17" s="5" t="n">
        <v>104687</v>
      </c>
      <c r="C17" s="5" t="n">
        <v>-20116</v>
      </c>
    </row>
    <row r="18" spans="1:3">
      <c r="A18" s="4" t="s">
        <v>46</v>
      </c>
      <c r="B18" s="5" t="n">
        <v>3059511</v>
      </c>
      <c r="C18" s="5" t="n">
        <v>-653190</v>
      </c>
    </row>
    <row r="19" spans="1:3">
      <c r="A19" s="4" t="s">
        <v>138</v>
      </c>
      <c r="B19" s="5" t="n">
        <v>1326363</v>
      </c>
      <c r="C19" s="5" t="n">
        <v>1013003</v>
      </c>
    </row>
    <row r="20" spans="1:3">
      <c r="A20" s="4" t="s">
        <v>139</v>
      </c>
      <c r="B20" s="5" t="n">
        <v>1055076</v>
      </c>
      <c r="C20" s="5" t="n">
        <v>0</v>
      </c>
    </row>
    <row r="21" spans="1:3">
      <c r="A21" s="4" t="s">
        <v>140</v>
      </c>
      <c r="B21" s="5" t="n">
        <v>-137916</v>
      </c>
      <c r="C21" s="5" t="n">
        <v>191393</v>
      </c>
    </row>
    <row r="22" spans="1:3">
      <c r="A22" s="4" t="s">
        <v>141</v>
      </c>
      <c r="B22" s="5" t="n">
        <v>-56541468</v>
      </c>
      <c r="C22" s="5" t="n">
        <v>-43885558</v>
      </c>
    </row>
    <row r="23" spans="1:3">
      <c r="A23" s="3" t="s">
        <v>142</v>
      </c>
    </row>
    <row r="24" spans="1:3">
      <c r="A24" s="4" t="s">
        <v>143</v>
      </c>
      <c r="B24" s="5" t="n">
        <v>-2217542</v>
      </c>
      <c r="C24" s="5" t="n">
        <v>-1276594</v>
      </c>
    </row>
    <row r="25" spans="1:3">
      <c r="A25" s="4" t="s">
        <v>144</v>
      </c>
      <c r="B25" s="5" t="n">
        <v>-2217542</v>
      </c>
      <c r="C25" s="5" t="n">
        <v>-1276594</v>
      </c>
    </row>
    <row r="26" spans="1:3">
      <c r="A26" s="3" t="s">
        <v>145</v>
      </c>
    </row>
    <row r="27" spans="1:3">
      <c r="A27" s="4" t="s">
        <v>146</v>
      </c>
      <c r="B27" s="5" t="n">
        <v>-30000000</v>
      </c>
      <c r="C27" s="5" t="n">
        <v>0</v>
      </c>
    </row>
    <row r="28" spans="1:3">
      <c r="A28" s="4" t="s">
        <v>147</v>
      </c>
      <c r="B28" s="5" t="n">
        <v>-2760000</v>
      </c>
      <c r="C28" s="5" t="n">
        <v>0</v>
      </c>
    </row>
    <row r="29" spans="1:3">
      <c r="A29" s="4" t="s">
        <v>148</v>
      </c>
      <c r="B29" s="5" t="n">
        <v>-6499867</v>
      </c>
      <c r="C29" s="5" t="n">
        <v>0</v>
      </c>
    </row>
    <row r="30" spans="1:3">
      <c r="A30" s="4" t="s">
        <v>149</v>
      </c>
      <c r="B30" s="5" t="n">
        <v>48397088</v>
      </c>
      <c r="C30" s="5" t="n">
        <v>42944831</v>
      </c>
    </row>
    <row r="31" spans="1:3">
      <c r="A31" s="4" t="s">
        <v>150</v>
      </c>
      <c r="B31" s="5" t="n">
        <v>75048</v>
      </c>
      <c r="C31" s="5" t="n">
        <v>6328</v>
      </c>
    </row>
    <row r="32" spans="1:3">
      <c r="A32" s="4" t="s">
        <v>151</v>
      </c>
      <c r="B32" s="5" t="n">
        <v>72500000</v>
      </c>
      <c r="C32" s="5" t="n">
        <v>0</v>
      </c>
    </row>
    <row r="33" spans="1:3">
      <c r="A33" s="4" t="s">
        <v>152</v>
      </c>
      <c r="B33" s="5" t="n">
        <v>-1679661</v>
      </c>
      <c r="C33" s="5" t="n">
        <v>0</v>
      </c>
    </row>
    <row r="34" spans="1:3">
      <c r="A34" s="4" t="s">
        <v>153</v>
      </c>
      <c r="B34" s="5" t="n">
        <v>-22298</v>
      </c>
      <c r="C34" s="5" t="n">
        <v>-9395</v>
      </c>
    </row>
    <row r="35" spans="1:3">
      <c r="A35" s="4" t="s">
        <v>154</v>
      </c>
      <c r="B35" s="5" t="n">
        <v>0</v>
      </c>
      <c r="C35" s="5" t="n">
        <v>-19697</v>
      </c>
    </row>
    <row r="36" spans="1:3">
      <c r="A36" s="4" t="s">
        <v>155</v>
      </c>
      <c r="B36" s="5" t="n">
        <v>80010310</v>
      </c>
      <c r="C36" s="5" t="n">
        <v>42922067</v>
      </c>
    </row>
    <row r="37" spans="1:3">
      <c r="A37" s="4" t="s">
        <v>156</v>
      </c>
      <c r="B37" s="5" t="n">
        <v>21251300</v>
      </c>
      <c r="C37" s="5" t="n">
        <v>-2240085</v>
      </c>
    </row>
    <row r="38" spans="1:3">
      <c r="A38" s="4" t="s">
        <v>157</v>
      </c>
      <c r="B38" s="5" t="n">
        <v>26754852</v>
      </c>
      <c r="C38" s="5" t="n">
        <v>48607574</v>
      </c>
    </row>
    <row r="39" spans="1:3">
      <c r="A39" s="4" t="s">
        <v>158</v>
      </c>
      <c r="B39" s="6" t="n">
        <v>48006152</v>
      </c>
      <c r="C39" s="6" t="n">
        <v>463674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28:48Z</dcterms:created>
  <dcterms:modified xmlns:dcterms="http://purl.org/dc/terms/" xmlns:xsi="http://www.w3.org/2001/XMLSchema-instance" xsi:type="dcterms:W3CDTF">2019-11-06T17:28:48Z</dcterms:modified>
</cp:coreProperties>
</file>